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Warrant Liability"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Business Combination" sheetId="17" state="visible" r:id="rId17"/>
    <sheet xmlns:r="http://schemas.openxmlformats.org/officeDocument/2006/relationships" name="Restatement of Previously Issu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Restatement of Previously Iss_2" sheetId="23" state="visible" r:id="rId23"/>
    <sheet xmlns:r="http://schemas.openxmlformats.org/officeDocument/2006/relationships" name="Description of Organization a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 Fo" sheetId="29" state="visible" r:id="rId29"/>
    <sheet xmlns:r="http://schemas.openxmlformats.org/officeDocument/2006/relationships" name="Related Party Transactions - Ad" sheetId="30" state="visible" r:id="rId30"/>
    <sheet xmlns:r="http://schemas.openxmlformats.org/officeDocument/2006/relationships" name="Commitments (Details)" sheetId="31" state="visible" r:id="rId31"/>
    <sheet xmlns:r="http://schemas.openxmlformats.org/officeDocument/2006/relationships" name="Warrant Liability (Details)" sheetId="32" state="visible" r:id="rId32"/>
    <sheet xmlns:r="http://schemas.openxmlformats.org/officeDocument/2006/relationships" name="Stockholders' Equity - Preferre" sheetId="33" state="visible" r:id="rId33"/>
    <sheet xmlns:r="http://schemas.openxmlformats.org/officeDocument/2006/relationships" name="Stockholders' Equity - Common S" sheetId="34" state="visible" r:id="rId34"/>
    <sheet xmlns:r="http://schemas.openxmlformats.org/officeDocument/2006/relationships" name="Fair Value Measurements (Detail" sheetId="35" state="visible" r:id="rId35"/>
    <sheet xmlns:r="http://schemas.openxmlformats.org/officeDocument/2006/relationships" name="Fair Value Measurements - Initi" sheetId="36" state="visible" r:id="rId36"/>
    <sheet xmlns:r="http://schemas.openxmlformats.org/officeDocument/2006/relationships" name="Fair Value Measurements - Chang" sheetId="37" state="visible" r:id="rId37"/>
    <sheet xmlns:r="http://schemas.openxmlformats.org/officeDocument/2006/relationships" name="Fair Value Measurements - Addit" sheetId="38" state="visible" r:id="rId38"/>
    <sheet xmlns:r="http://schemas.openxmlformats.org/officeDocument/2006/relationships" name="Restatement of Previously Iss_3"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116</t>
        </is>
      </c>
    </row>
    <row r="9">
      <c r="A9" s="4" t="inlineStr">
        <is>
          <t>Entity Registrant Name</t>
        </is>
      </c>
      <c r="B9" s="4" t="inlineStr">
        <is>
          <t>MCAP Acquisition Corporation</t>
        </is>
      </c>
    </row>
    <row r="10">
      <c r="A10" s="4" t="inlineStr">
        <is>
          <t>Entity Incorporation, State or Country Code</t>
        </is>
      </c>
      <c r="B10" s="4" t="inlineStr">
        <is>
          <t>DE</t>
        </is>
      </c>
    </row>
    <row r="11">
      <c r="A11" s="4" t="inlineStr">
        <is>
          <t>Entity Tax Identification Number</t>
        </is>
      </c>
      <c r="B11" s="4" t="inlineStr">
        <is>
          <t>85-3978415</t>
        </is>
      </c>
    </row>
    <row r="12">
      <c r="A12" s="4" t="inlineStr">
        <is>
          <t>Entity Address, Address Line One</t>
        </is>
      </c>
      <c r="B12" s="4" t="inlineStr">
        <is>
          <t>311 South Wacker Drive, Suite 6400</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6</t>
        </is>
      </c>
    </row>
    <row r="16">
      <c r="A16" s="4" t="inlineStr">
        <is>
          <t>City Area Code</t>
        </is>
      </c>
      <c r="B16" s="4" t="inlineStr">
        <is>
          <t>312</t>
        </is>
      </c>
    </row>
    <row r="17">
      <c r="A17" s="4" t="inlineStr">
        <is>
          <t>Local Phone Number</t>
        </is>
      </c>
      <c r="B17" s="4" t="inlineStr">
        <is>
          <t>258-83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38672</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Transition Report</t>
        </is>
      </c>
      <c r="B30" s="4" t="inlineStr">
        <is>
          <t>false</t>
        </is>
      </c>
    </row>
    <row r="31">
      <c r="A31" s="4" t="inlineStr">
        <is>
          <t>Class A Common Stock and one-third of one Redeemable Warrant</t>
        </is>
      </c>
    </row>
    <row r="32">
      <c r="A32" s="3" t="inlineStr">
        <is>
          <t>Document Information [Line Items]</t>
        </is>
      </c>
    </row>
    <row r="33">
      <c r="A33" s="4" t="inlineStr">
        <is>
          <t>Title of 12(b) Security</t>
        </is>
      </c>
      <c r="B33" s="4" t="inlineStr">
        <is>
          <t>Units, each consisting of one Class A Common Stock and one-third of one Redeemable Warrant</t>
        </is>
      </c>
    </row>
    <row r="34">
      <c r="A34" s="4" t="inlineStr">
        <is>
          <t>Trading Symbol</t>
        </is>
      </c>
      <c r="B34" s="4" t="inlineStr">
        <is>
          <t>MACQ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MACQ</t>
        </is>
      </c>
    </row>
    <row r="40">
      <c r="A40" s="4" t="inlineStr">
        <is>
          <t>Security Exchange Name</t>
        </is>
      </c>
      <c r="B40" s="4" t="inlineStr">
        <is>
          <t>NASDAQ</t>
        </is>
      </c>
    </row>
    <row r="41">
      <c r="A41" s="4" t="inlineStr">
        <is>
          <t>Entity Common Stock, Shares Outstanding</t>
        </is>
      </c>
      <c r="C41" s="5" t="n">
        <v>31625000</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Warrants, each whole warrant exercisable for one share of Class A Common Stock at an exercise price of $11.50</t>
        </is>
      </c>
    </row>
    <row r="45">
      <c r="A45" s="4" t="inlineStr">
        <is>
          <t>Trading Symbol</t>
        </is>
      </c>
      <c r="B45" s="4" t="inlineStr">
        <is>
          <t>MACQ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790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3 — Initial Public Offering Pursuant to the Initial Public Offering, the Company sold 31,625,000 Units at a purchase price of $10.00 per Unit. Each Unit consists of one share of the Company’s Class A common stock, $0.0001 par value, and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Note 4 — Private Placement Simultaneously with the Initial Public Offering, the Sponsor purchased an aggregate of 5,983,333 Private Placement Warrants at a price of $1.50 per warrant for an aggregate purchase price of $8,975,000. The Private Placement Warrants are identical to the warrants underlying the Units sold in the Initial Public Offering, except that the Private Placement Warrants are not transferable, assignable or salable until after the completion of a Business Combination, subject to certain limited exceptions. Additionally, the Private Warrants are exercisable on a cashless basis and are non-redeemable so long as they are held by the initial purchasers or their permitted transfer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5 — Related Party Transactions Founder Shares On December 21, 2020, the Company issued an aggregate of 7,187,500 shares of Class B common stock (the “Founder Shares”) to the Sponsor for an aggregate purchase price of $25,000. On February 25, 2021, the Company effectuated a 0.1 for 1 dividend of its Class B common stock, resulting in an aggregate of 7,906,250 Founder Shares issued and outstanding. The Founder Shares which the Sponsor will collectively own, on an as-converted basis, represent 20% of the Company’s issued and outstanding shares after the Initial Public Offering.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December 21, 2020, the Sponsor committed to loan the Company an aggregate of up to $300,000 to cover expenses related to the Initial Public Offering pursuant to a promissory note (the “Note”). The Note was non-interest bearing and was payable on the earlier of June 30, 2021 or the completion of the Initial Public Offering. On March 2, 2021, the $250,000 outstanding under the Note was repaid in full.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5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dministrative Support Agreement Commencing on the date of the prospectus and until completion of the Company’s Business Combination or liquidation, the Company may reimburse an affiliate of the Sponsor up to an amount of $10,000 per month for office space, secretarial and administrative support. As of September 30, 2021, our Sponsor did not intend to request reimbursement from the Company for any administrative sup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1</t>
        </is>
      </c>
    </row>
    <row r="3">
      <c r="A3" s="3" t="inlineStr">
        <is>
          <t>Commitments</t>
        </is>
      </c>
    </row>
    <row r="4">
      <c r="A4" s="4" t="inlineStr">
        <is>
          <t>Commitments</t>
        </is>
      </c>
      <c r="B4" s="4" t="inlineStr">
        <is>
          <t>Note 6 — Commitments Registration Rights Pursuant to a registration rights agreement entered into on February 25, 2021, the holders of the Founder Shares, Private Placement Warrants and the warrants that may be issued upon conversion of the Working Capital Loans (and their underlying securiti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Company granted the underwriter a 45-day option to purchase up to 4,125,000 additional Units to cover over-allotments at the Initial Public Offering price, less the underwriting discounts and commissions. The aforementioned option was exercised on March 2, 2021. The underwriter was paid a cash underwriting discount of two percent (2.00%) of the gross proceeds of the Initial Public Offering, or $6,325,000. In addition, the underwriter is entitled to a deferred fee of three and a half percent (3.50%) of the gross proceeds of the Initial Public Offering, or $11,068,750. The deferred fee was placed in the Trust Account and will be paid in cash upon the closing of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1</t>
        </is>
      </c>
    </row>
    <row r="3">
      <c r="A3" s="3" t="inlineStr">
        <is>
          <t>Warrant Liability</t>
        </is>
      </c>
    </row>
    <row r="4">
      <c r="A4" s="4" t="inlineStr">
        <is>
          <t>Warrant Liability</t>
        </is>
      </c>
      <c r="B4" s="4" t="inlineStr">
        <is>
          <t>Note 7 — Warrant Liability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60 th ​ Note 7 — Warrant Liability (Continued) Once the Public Warrants become exercisable, the Company may redeem the Public Warrants for redemption: ● in whole and not in part; ● at a price of $0.01 per Public Warrant; ● upon not less than 30 days ’ prior written notice of redemption to each warrant holder; and ● if, and only if, the reported last sale price of the Class A common stock equals or exceeds $18.00 per share (as adjusted for stock splits, stock dividends, reorganizations, recapitalizations and the like and certain issuances of Class A common stock and equity-linked securities) for any 20 trading days within a 30- trading day period commencing no earlier than the date the warrants become exercisable and ending on the third business day before the date on which the Company sends the notice of redemption to the warrant holders. If and when the Public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The Company accounts for the 10,541,667 Public Warrants issued in connection with the Initial Public Offering and the 5,983,333 Private Placement Warrants in accordance with the guidance contained in ASC 815-40. Such guidance provides that because the warrants do not meet the criteria for equity treatment thereunder, each warrant must be recorded as a liability. The warrant agreement contains an Alternative Issuance provision that if less than 70% of the consideration receivable by the holders of the Class A common stock in the Business Combination is payable in the form of common equity in the successor entity, and if the holders of the warrants properly exercises the warrants within thirty days following the public disclosure of the consummation of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 ” “ ” The Company believes that the adjustments to the exercise price of the warrants is based on a variable that is not an input to the fair value of a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Note 8 – Stockholders’ Equity Preferred Stock outstanding Class A Common Stock issued outstanding Class B Common Stock — outstanding outstanding Holders of Class A common stock and Class B common stock will vote together as a single class on all other matters submitted to a vote of stockholders, except as required by law; provided that only holders of Class B common stock have the right to vote for the election of directors prior to the Company’s initial Business Combination.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units and its underlying securities issued to the Sponsor or its affiliates upon conversion of loans made to the Company).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Note 9 – Fair Value Measurements (Continue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 ​ ​ ​ ​ ​ ​ ​ ​ ​ ​ September 30, ​ Level 2021 Assets: ​ Cash and marketable securities held in Trust Account 1 ​ $ 316,270,386 ​ ​ ​ ​ ​ ​ Liabilities: ​ ​ ​ ​ Public Warrants 1 ​ $ 11,385,000 Private Placement Warrants 3 ​ $ 12,206,000 ​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statement of operations. Initial Measurement The Company established the initial fair value for the Warrants on March 2, 2021, the date of the Company’s Initial Public Offering, using a Monte Carlo simulation model. The Company allocated the proceeds received from (i) the sale of Units (which is inclusive of one share of common stock and one-third of one Public Warrant), (ii) the sale of Private Placement Warrants, and (iii) the issuance of common stock, first to the Warrants based on their fair values as determined at initial measurement, with the remaining proceeds allocated to common stock subject to possible redemption, and common stock based on their relative fair values at the initial measurement date. The Warrants were classified as Level 3 at the initial measurement date due to the use of unobservable inputs. The key inputs into the Monte Carlo simulation model for the Private Placement Warrants and Public Warrants were as follows at initial measurement: ​ ​ ​ ​ ​ ​ ​ March 2, Input 2021 Risk-free interest rate ​ 0.71 % Expected term (years) ​ 7 ​ Expected Volatility ​ 13 % Exercise Price ​ $ 11.50 ​ Stock price ​ $ 9.55 ​ ​ On March 2, 2021, the Private Placement Warrants and Public Warrants were determined to be $1.40 and $1.37 per warrant for aggregate values of $8,376,666 and $14,442,083, respectively. Subsequent Measurement The Warrants are measured at fair value on a recurring basis. The subsequent measurement of the Public Warrants as of September 30, 2021 is classified as Level 1 due to the use of an observable market quote in an active market under the ticker MACQW. Note 9 – Fair Value Measurements (Continued) The key inputs into the Monte Carlo simulation model for the Private Placement Warrants were as follows at September 30, 2021: ​ ​ ​ ​ ​ ​ ​ ​ September 30, Input 2021 Risk-free interest rate ​ 0.98 % Expected term (years) ​ 5.1 ​ Expected Volatility ​ 12 % Exercise Price ​ $ 11.50 ​ Stock price ​ $ 9.87 ​ ​ On September 30, 2021, fair value of the Private Placement Warrants and Public Warrants were determined to be $2.04 and $1.08 per warrant for aggregate values of $12,206,000 and $11,385,000 respectively. The following table presents the changes in the fair value of warrant liabilities: ​ ​ ​ ​ ​ ​ ​ ​ ​ ​ ​ ​ Private ​ ​ Warrant ​ Placement Public Liabilities ​ ​ ​ ​ ​ ​ ​ ​ ​ ​ Fair value ​ $ — ​ $ — ​ $ — Initial Measurement on March 2, 2021 ​ 8,376,666 ​ 14,442,083 ​ 22,818,749 Change in valuation inputs or other assumptions (1)(2) ​ 3,829,334 ​ (3,057,083) ​ 772,251 Fair value as of September 30, 2021 ​ $ 12,206,000 ​ $ 11,385,000 ​ $ 23,591,000 (1) Changes in valuation inputs or other assumptions are recognized in change in fair value of warrant liabilities in the Statement of Operations. (2) 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approximately $22,819,000 during the period from March 31, 2021 through September 30,2021. Because of the inherent uncertainty of valuation, estimated values using Level 3 inputs may be materially higher or lower than the values that would have been used had a ready market for investments existed. Accordingly, the degree of judgement exercised by the Company in determining fair value is greatest for investments categorized in Level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t>
        </is>
      </c>
    </row>
    <row r="4">
      <c r="A4" s="4" t="inlineStr">
        <is>
          <t>Business Combination</t>
        </is>
      </c>
      <c r="B4" s="4" t="inlineStr">
        <is>
          <t>Note 10 — Business Combination On July 27, 2021, MCAP Acquisition Corporation (“MCAP”), GRNT Merger Sub 1 LLC, a Delaware limited liability company (“Merger Sub 1”), GRNT Merger Sub 2 LLC, a Delaware limited liability company (“Merger Sub 2”), GRNT Merger Sub 3 LLC, a Delaware limited liability company (“Merger Sub 3”), GRNT Merger Sub 4 LLC, a Delaware limited liability company (“Merger Sub 4” and together with Merger Sub 1, Merger Sub 2 and Merger Sub 3, the “Merger Sub Entities”), H.I.G. Growth – AdTheorent Intermediate, LLC, a Delaware limited liability company (the “Blocker”), H.I.G. Growth – AdTheorent, LLC, a Delaware limited liability company (the “Blocker Member”), and AdTheorent Holding Company, LLC, a Delaware limited liability company (the “AdTheorent”), entered into a business combination agreement (the “Business Combination Agreement”) pursuant to which, among other things, the AdTheorent will merge with and into Merger Sub 4 and become a wholly owned subsidiary of MCAP. The terms of the Business Combination Agreement, which contains customary representations and warranties, covenants, closing conditions, termination fee provisions and other terms relating to the Mergers and the other transa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statement of Previously Issued Financial Statements</t>
        </is>
      </c>
    </row>
    <row r="4">
      <c r="A4" s="4" t="inlineStr">
        <is>
          <t>Restatement of Previously Issued Financial Statements</t>
        </is>
      </c>
      <c r="B4" s="4" t="inlineStr">
        <is>
          <t>Note 11 — Restatement of Previously Issued Financial Statements The Company has concluded it will restate its financial statements to classify all Class A common stock subject to possible redemption in temporary equity as of September 30, 2021. In accordance with the SEC and its staff’s guidance on redeemable equity instruments, ASC 480, paragraph 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5,000,001. The Company considered that the threshold would not change the nature of the underlying shares as redeemable and thus would be required to be disclosed outside equity. The change in the carrying value of the redeemable shares of Class A common stock at the Initial Public Offering resulted in a decrease of approximately $5.9 million in additional paid-in capital and a charge of approximately $30.8 million to accumulated deficit, as well as a reclassification of 3,669,191 shares of Class A common stock from permanent equity to temporary equity. As a result of the above, the Company should have classified all of it Class A common stock as Class A common stock subject to possible redemption in temporary equity in its previously issued financial statement. The Company’s accounting for the Class A common stock as a component of equity instead of as Class A common stock subject to possible redemption in temporary equity did not have any effect on the Company’s previously reported investments held in trust, operating expenses, cash flows or cash. Note 11 — Restatement of Previously Issued Financial Statements (Continued) The following tables are a summary of certain financial data for the period ended March 2, 2021 and for the quarters ended March 31, 2021 and June 30, 2021. ​ ​ ​ ​ ​ ​ ​ ​ ​ ​ ​ ​ As Previously ​ ​ ​ ​ ​ ​ ​ Restated Adjustments As Restated ​ March 2, 2021 ​ March 2, 2021 Total assets ​ $ 319,562,536 ​ $ — ​ $ 319,562,536 Total liabilities ​ 35,004,435 ​ — ​ 35,004,435 Temporary equity (Class A ordinary shares subject to possible redemption) ​ 279,558,090 ​ 36,691,910 ​ 316,250,000 ​ ​ ​ ​ ​ ​ ​ ​ ​ ​ ​ ​ ​ ​ ​ ​ ​ ​ ​ ​ Permanent equity: ​ ​ ​ ​ ​ ​ ​ ​ ​ Preferred stock ​ ​ — ​ ​ — ​ ​ — Class A common stock ​ ​ 368 ​ ​ (368) ​ ​ — Class B common stock ​ ​ 791 ​ ​ — ​ ​ 791 Additional paid-in capital ​ ​ 5,850,752 ​ ​ (5,850,752) ​ ​ — Accumulated deficit ​ ​ 851,900 ​ ​ (30,840,790) ​ ​ (31,692,690) Total permanent equity ​ ​ 5,000,011 ​ ​ (36,691,910) ​ ​ (31,691,899) ​ ​ ​ ​ ​ ​ ​ ​ ​ ​ ​ ​ March 31, 2021 ​ ​ ​ ​ March 31, 2021 Total assets ​ $ 318,615,345 ​ $ — ​ $ 318,615,345 Total liabilities ​ ​ 33,989,034 ​ ​ — ​ ​ 33,989,034 Temporary equity (Class A ordinary shares subject to possible redemption) ​ ​ 279,626,302 ​ ​ 36,629,820 ​ ​ 316,256,122 ​ ​ ​ ​ ​ ​ ​ ​ ​ ​ Permanent equity: ​ ​ ​ ​ ​ ​ ​ ​ ​ Preferred stock ​ ​ — ​ ​ — ​ ​ — Class A common stock ​ ​ 367 ​ ​ (367) ​ ​ — Class B common stock ​ ​ 791 ​ ​ — ​ ​ 791 Additional paid-in capital ​ ​ 5,782,541 ​ ​ (5,782,541) ​ ​ — Accumulated deficit ​ ​ (783,690) ​ ​ (30,846,912) ​ ​ (31,630,602) Total permanent equity ​ ​ 5,000,009 ​ ​ (36,629,820) ​ ​ (31,629,811) ​ ​ ​ ​ ​ ​ ​ ​ ​ ​ Redeemable Class A common stock ​ ​ ​ ​ ​ ​ ​ ​ ​ Numerator: ​ ​ ​ ​ ​ ​ ​ ​ ​ Allocation of loss to redeemable Class A common stock ​ $ 6,122 ​ $ (443,116) ​ $ (436,994) Denominator: weighted average redeemable Class A common stock shares ​ ​ ​ ​ ​ ​ ​ ​ ​ Redeemable Class A common stock shares, basic and diluted ​ ​ 30,237,684 ​ ​ (19,696,017) ​ ​ 10,541,667 Earnings per share basic and diluted redeemable Class A common stock ​ $ — ​ $ (0.04) ​ $ (0.04) ​ ​ ​ ​ ​ ​ ​ ​ ​ ​ Non-Redeemable Class common stock ​ ​ ​ ​ ​ ​ ​ ​ ​ Numerator: ​ ​ ​ ​ ​ ​ ​ ​ ​ Allocation of loss to non-redemable Class B common stock ​ $ (770,862) ​ $ 443,116 ​ $ (327,746) Denominator: weighted average non-redeemable Class A and B common stock ​ ​ ​ ​ ​ ​ ​ ​ ​ Non-Redeemable Class B common stock shares, basic and diluted ​ ​ 8,353,274 ​ ​ (447,024) ​ ​ 7,906,250 Loss per share basic and diluted non-redeemable Class B common stock ​ $ (0.09) ​ $ 0.05 ​ $ (0.04) ​ ​ ​ ​ ​ ​ ​ ​ ​ ​ ​ ​ June 30, 2021 ​ ​ ​ ​ June 30, 2021 Total assets ​ $ 318,156,764 ​ $ — ​ $ 318,156,764 Total liabilities ​ ​ 31,061,723 ​ ​ — ​ ​ 31,061,723 Temporary equity (Class A ordinary shares subject to possible redemption) ​ ​ 282,095,033 ​ ​ 34,171,283 ​ ​ 316,266,316 ​ ​ ​ ​ ​ ​ ​ ​ ​ ​ Permanent equity: ​ ​ ​ ​ ​ ​ ​ ​ ​ Preferred stock ​ ​ — ​ ​ — ​ ​ — Class A common stock ​ ​ 342 ​ ​ (342) ​ ​ — Class B common stock ​ ​ 791 ​ ​ — ​ ​ 791 Additional paid-in capital ​ ​ 3,313,835 ​ ​ (3,313,835) ​ ​ — Accumulated deficit ​ ​ 1,685,040 ​ ​ (30,857,790) ​ ​ (29,172,750) Total permanent equity ​ ​ 5,000,008 ​ ​ (34,171,967) ​ ​ (29,171,959) ​ ​ ​ ​ ​ ​ ​ ​ ​ ​ Three Months Ended June 30, 2021 ​ ​ ​ ​ ​ ​ ​ ​ ​ Redeemable Class A common stock ​ ​ ​ ​ ​ ​ ​ ​ ​ Numerator: ​ ​ ​ ​ ​ ​ ​ ​ ​ Allocation of loss to redeemable Class A common stock ​ $ 10,194 ​ $ 1,964,790 ​ $ 1,974,984 Denominator: weighted average redeemable Class A common stock shares ​ ​ ​ ​ ​ ​ ​ ​ ​ Redeemable Class A common stock shares, basic and diluted ​ ​ 27,962,071 ​ ​ 3,662,929 ​ ​ 31,625,000 Earnings per share basic and diluted redeemable Class A common stock ​ $ — ​ $ 0.06 ​ $ 0.06 ​ ​ ​ ​ ​ ​ ​ ​ ​ ​ Non-Redeemable Class common stock ​ ​ ​ ​ ​ ​ ​ ​ ​ Numerator: ​ ​ ​ ​ ​ ​ ​ ​ ​ Allocation of loss to non-redemable Class B common stock ​ $ 2,458,536 ​ $ (1,964,790) ​ $ 493,746 Denominator: weighted average non-redeemable Class A and B common stock ​ ​ ​ ​ ​ ​ ​ ​ ​ Non-Redeemable Class B common stock shares, basic and diluted ​ ​ 11,569,179 ​ ​ (3,662,929) ​ ​ 7,906,250 Loss per share basic and diluted non-redeemable Class B common stock ​ $ 0.21 ​ $ (0.15) ​ $ 0.06 ​ ​ ​ ​ ​ ​ ​ ​ ​ ​ Six Months Ended June 30, 2021 ​ ​ ​ ​ ​ ​ ​ ​ ​ Redeemable Class A common stock ​ ​ ​ ​ ​ ​ ​ ​ ​ Numerator: ​ ​ ​ ​ ​ ​ ​ ​ ​ Allocation of loss to redeemable Class A common stock ​ $ 16,316 ​ $ 1,223,881 ​ $ 1,240,197 Denominator: weighted average redeemable Class A common stock shares ​ ​ ​ ​ ​ ​ ​ ​ ​ Redeemable Class A common stock shares, basic and diluted ​ ​ 28,526,273 ​ ​ (7,384,698) ​ ​ 21,141,575 Earnings per share basic and diluted redeemable Class A common stock ​ $ — ​ $ 0.06 ​ $ 0.06 ​ ​ ​ ​ ​ ​ ​ ​ ​ ​ Non-Redeemable Class common stock ​ ​ ​ ​ ​ ​ ​ ​ ​ Numerator: ​ ​ ​ ​ ​ ​ ​ ​ ​ Allocation of loss to non-redemable Class B common stock ​ $ 1,687,674 ​ $ (1,223,881) ​ $ 463,793 Denominator: weighted average non-redeemable Class A and B common stock ​ ​ ​ ​ ​ ​ ​ ​ ​ Non-Redeemable Class B common stock shares, basic and diluted ​ ​ 9,977,775 ​ ​ — ​ ​ 7,906,250 Loss per share basic and diluted non-redeemable Class B common stock ​ $ 0.17 ​ $ (0.11) ​ $ 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2 — Subsequent Events Management of the Company evaluates events that have occurred after the balance sheet date of September 30, 2021 through the date these financial statements were issued. Based upon the review, management did not identify any recognized or non-recognized subsequent events that would have required adjustment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t>
        </is>
      </c>
      <c r="C1" s="2" t="inlineStr">
        <is>
          <t>Sep. 30, 2021</t>
        </is>
      </c>
      <c r="D1" s="2" t="inlineStr">
        <is>
          <t>Dec. 31, 2020</t>
        </is>
      </c>
    </row>
    <row r="2">
      <c r="A2" s="3" t="inlineStr">
        <is>
          <t>Current Assets</t>
        </is>
      </c>
    </row>
    <row r="3">
      <c r="A3" s="4" t="inlineStr">
        <is>
          <t>Cash</t>
        </is>
      </c>
      <c r="C3" s="6" t="n">
        <v>797602</v>
      </c>
      <c r="D3" s="6" t="n">
        <v>25000</v>
      </c>
    </row>
    <row r="4">
      <c r="A4" s="4" t="inlineStr">
        <is>
          <t>Prepaid expenses</t>
        </is>
      </c>
      <c r="C4" s="5" t="n">
        <v>454364</v>
      </c>
    </row>
    <row r="5">
      <c r="A5" s="4" t="inlineStr">
        <is>
          <t>Total current assets</t>
        </is>
      </c>
      <c r="C5" s="5" t="n">
        <v>1251966</v>
      </c>
      <c r="D5" s="5" t="n">
        <v>25000</v>
      </c>
    </row>
    <row r="6">
      <c r="A6" s="4" t="inlineStr">
        <is>
          <t>Deferred offering costs</t>
        </is>
      </c>
      <c r="D6" s="5" t="n">
        <v>146634</v>
      </c>
    </row>
    <row r="7">
      <c r="A7" s="4" t="inlineStr">
        <is>
          <t>Other assets</t>
        </is>
      </c>
      <c r="C7" s="5" t="n">
        <v>178020</v>
      </c>
    </row>
    <row r="8">
      <c r="A8" s="4" t="inlineStr">
        <is>
          <t>Cash and marketable securities held in Trust Account</t>
        </is>
      </c>
      <c r="C8" s="5" t="n">
        <v>316270386</v>
      </c>
    </row>
    <row r="9">
      <c r="A9" s="4" t="inlineStr">
        <is>
          <t>Total assets</t>
        </is>
      </c>
      <c r="C9" s="5" t="n">
        <v>317700372</v>
      </c>
      <c r="D9" s="5" t="n">
        <v>171634</v>
      </c>
    </row>
    <row r="10">
      <c r="A10" s="3" t="inlineStr">
        <is>
          <t>Current liabilities</t>
        </is>
      </c>
    </row>
    <row r="11">
      <c r="A11" s="4" t="inlineStr">
        <is>
          <t>Accounts payable and accrued expenses</t>
        </is>
      </c>
      <c r="C11" s="5" t="n">
        <v>545835</v>
      </c>
      <c r="D11" s="5" t="n">
        <v>65584</v>
      </c>
    </row>
    <row r="12">
      <c r="A12" s="4" t="inlineStr">
        <is>
          <t>Promissory note payable - related party</t>
        </is>
      </c>
      <c r="D12" s="5" t="n">
        <v>100000</v>
      </c>
    </row>
    <row r="13">
      <c r="A13" s="4" t="inlineStr">
        <is>
          <t>Total current liabilities</t>
        </is>
      </c>
      <c r="C13" s="5" t="n">
        <v>545835</v>
      </c>
      <c r="D13" s="5" t="n">
        <v>165584</v>
      </c>
    </row>
    <row r="14">
      <c r="A14" s="4" t="inlineStr">
        <is>
          <t>Warrant liability</t>
        </is>
      </c>
      <c r="C14" s="5" t="n">
        <v>23591000</v>
      </c>
    </row>
    <row r="15">
      <c r="A15" s="4" t="inlineStr">
        <is>
          <t>Deferred underwriting fee payable</t>
        </is>
      </c>
      <c r="C15" s="5" t="n">
        <v>11068750</v>
      </c>
    </row>
    <row r="16">
      <c r="A16" s="4" t="inlineStr">
        <is>
          <t>Total liabilities</t>
        </is>
      </c>
      <c r="C16" s="5" t="n">
        <v>35205585</v>
      </c>
      <c r="D16" s="5" t="n">
        <v>165584</v>
      </c>
    </row>
    <row r="17">
      <c r="A17" s="3" t="inlineStr">
        <is>
          <t>Stockholders' Equity</t>
        </is>
      </c>
    </row>
    <row r="18">
      <c r="A18" s="4" t="inlineStr">
        <is>
          <t>Preferred stock, $0.0001 par value; 1,000,000 shares authorized; none outstanding</t>
        </is>
      </c>
      <c r="C18" s="4" t="inlineStr">
        <is>
          <t xml:space="preserve"> </t>
        </is>
      </c>
      <c r="D18" s="4" t="inlineStr">
        <is>
          <t xml:space="preserve"> </t>
        </is>
      </c>
    </row>
    <row r="19">
      <c r="A19" s="4" t="inlineStr">
        <is>
          <t>Additional paid in capital</t>
        </is>
      </c>
      <c r="D19" s="5" t="n">
        <v>24209</v>
      </c>
    </row>
    <row r="20">
      <c r="A20" s="4" t="inlineStr">
        <is>
          <t>Accumulated deficit</t>
        </is>
      </c>
      <c r="C20" s="5" t="n">
        <v>-33776390</v>
      </c>
      <c r="D20" s="5" t="n">
        <v>-18950</v>
      </c>
    </row>
    <row r="21">
      <c r="A21" s="4" t="inlineStr">
        <is>
          <t>Total Stockholders' Equity</t>
        </is>
      </c>
      <c r="C21" s="5" t="n">
        <v>-33775599</v>
      </c>
      <c r="D21" s="5" t="n">
        <v>6050</v>
      </c>
    </row>
    <row r="22">
      <c r="A22" s="4" t="inlineStr">
        <is>
          <t>TOTAL LIABILITIES AND STOCKHOLDER'S EQUITY</t>
        </is>
      </c>
      <c r="C22" s="5" t="n">
        <v>317700372</v>
      </c>
      <c r="D22" s="5" t="n">
        <v>171634</v>
      </c>
    </row>
    <row r="23">
      <c r="A23" s="4" t="inlineStr">
        <is>
          <t>Class A Common Stock Subject to Redemption</t>
        </is>
      </c>
    </row>
    <row r="24">
      <c r="A24" s="3" t="inlineStr">
        <is>
          <t>Current liabilities</t>
        </is>
      </c>
    </row>
    <row r="25">
      <c r="A25" s="4" t="inlineStr">
        <is>
          <t>Common Stock subject to possible redemption, 31,625,000 and 0 shares, at September 30, 2021 and December 31, 2020, respectively, at redemption value</t>
        </is>
      </c>
      <c r="C25" s="5" t="n">
        <v>316270386</v>
      </c>
    </row>
    <row r="26">
      <c r="A26" s="4" t="inlineStr">
        <is>
          <t>Class B Common Stock</t>
        </is>
      </c>
    </row>
    <row r="27">
      <c r="A27" s="3" t="inlineStr">
        <is>
          <t>Stockholders' Equity</t>
        </is>
      </c>
    </row>
    <row r="28">
      <c r="A28" s="4" t="inlineStr">
        <is>
          <t>Common stock</t>
        </is>
      </c>
      <c r="B28" s="4" t="inlineStr">
        <is>
          <t>[1]</t>
        </is>
      </c>
      <c r="C28" s="6" t="n">
        <v>791</v>
      </c>
      <c r="D28" s="6" t="n">
        <v>791</v>
      </c>
    </row>
    <row r="29"/>
    <row r="30">
      <c r="A30" s="4" t="inlineStr">
        <is>
          <t>[1]</t>
        </is>
      </c>
      <c r="B30" s="4" t="inlineStr">
        <is>
          <t>The shares and the associated amounts have been retroactively restated to reflect the stock dividend of 0.1 share of Class B common stock for each share of Class B common stock outstanding on February 25, 2021.</t>
        </is>
      </c>
    </row>
  </sheetData>
  <mergeCells count="3">
    <mergeCell ref="A1:B1"/>
    <mergeCell ref="A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 In preparation of the Company’s unaudited condensed consolidated financial statements as of and for quarterly period ended September 30, 2021, the Company concluded it will restate its financial statements to classify all Class A common shares as Class A common stock subject to possible redemption in temporary equity as of September 30, 2021 (see Note 11).</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 Note 2 — Summary of Significant Accounting Policies (Continu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balance sheet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highly liquid investments purchased with an original maturity of three months or less to be cash equivalents. Cash equivalents are carried at cost, which approximates fair value. The Company had $797,602 in cash and no cash equivalents as of September 30, 2021.</t>
        </is>
      </c>
    </row>
    <row r="8">
      <c r="A8" s="4" t="inlineStr">
        <is>
          <t>Income Taxes</t>
        </is>
      </c>
      <c r="B8"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provision for income taxes was deemed to be immaterial for the three and nine months ended September 30, 2021.</t>
        </is>
      </c>
    </row>
    <row r="9">
      <c r="A9" s="4" t="inlineStr">
        <is>
          <t>Class A Common Stock Subject to Possible Redemption</t>
        </is>
      </c>
      <c r="B9" s="4" t="inlineStr">
        <is>
          <t>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Accordingly, at September 30, 2021, 31,625,000 shares of Class A Common Stock subject to possible redemption are presented as temporary equity, outside of the stockholders’ equity section of the Company’s balance sheet.</t>
        </is>
      </c>
    </row>
    <row r="10">
      <c r="A10" s="4" t="inlineStr">
        <is>
          <t>Cash Held in Trust Account</t>
        </is>
      </c>
      <c r="B10" s="4" t="inlineStr">
        <is>
          <t>Cash Held in Trust Account At September 30, 2021, the assets held in the Trust Account were invested in a money market fund.</t>
        </is>
      </c>
    </row>
    <row r="11">
      <c r="A11" s="4" t="inlineStr">
        <is>
          <t>Concentration of Credit Risk</t>
        </is>
      </c>
      <c r="B11" s="4" t="inlineStr">
        <is>
          <t>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12">
      <c r="A12" s="4" t="inlineStr">
        <is>
          <t>Net Loss Per Share</t>
        </is>
      </c>
      <c r="B12" s="4" t="inlineStr">
        <is>
          <t>Net Loss Per Share The Company complies with accounting and disclosure requirements of FASB ASC Topic 260, Earnings Per Share. Net loss per share is computed by dividing net income by the weighted average number of shares of common stock outstanding during the period. The Company has two classes of shares, Class A common stock and Class B common stock. Earnings and losses are shared pro rata between the two classes of common stock. The Company has not considered the effect of warrants sold in the Initial Public Offering and the private placement to purchase common stock in the calculation of diluted income per share, since the exercise of the warrants is contingent upon the occurrence of future events. As a result, diluted net loss per common share is the same as basic net loss per share for the period presented. The Company’s condensed statement of operations applies the two-class method in calculating net income per share. Basic and diluted net loss per share for Class A common stock and Class B common stock is calculated by dividing net loss attributable to the Company by the weighted average number of shares of Class A common stock and Class B common stock outstanding, allocated proportionally to each class of common stock. ​ Note 2 — Summary of Significant Accounting Policies (Continued) The following table reflects the calculation of basic and diluted net loss per ordinary share (in dollars, except per share amounts): ​ ​ ​ ​ ​ ​ ​ ​ ​ ​ For the Three ​ For the ​ ​ Three Months Ended ​ Nine Months Ended ​ ​ September 30, ​ September 30, ​ 2021 2021 Class A common stock ​ ​ ​ ​ ​ ​ ​ ​ ​ ​ ​ ​ ​ Net loss allocable to Class A common stock ​ $ (3,680,202) ​ $ (2,193,437) ​ ​ ​ ​ ​ ​ ​ Basic and diluted weighted ​ ​ 31,625,000 ​ ​ 24,674,451 Basic and diluted net ​ $ (0.12) ​ $ (0.09) Non-Redeemable Class B common stock ​ ​ ​ ​ ​ ​ ​ ​ ​ ​ ​ ​ ​ Net loss allocable to Class B common stock ​ $ (920,051) ​ $ (702,826) ​ ​ ​ ​ ​ ​ ​ Basic and diluted weighted ​ ​ 7,906,250 ​ ​ 7,906,250 Basic and diluted net ​ $ (0.12) ​ $ (0.09) ​</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 ”</t>
        </is>
      </c>
    </row>
    <row r="15">
      <c r="A15" s="4" t="inlineStr">
        <is>
          <t>Recently Issued Accounting Standards</t>
        </is>
      </c>
      <c r="B15" s="4" t="inlineStr">
        <is>
          <t>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ummary of calculation of basic and diluted net income (loss) per ordinary share</t>
        </is>
      </c>
      <c r="B4" s="4" t="inlineStr">
        <is>
          <t>​ ​ ​ ​ ​ ​ ​ ​ ​ ​ For the Three ​ For the ​ ​ Three Months Ended ​ Nine Months Ended ​ ​ September 30, ​ September 30, ​ 2021 2021 Class A common stock ​ ​ ​ ​ ​ ​ ​ ​ ​ ​ ​ ​ ​ Net loss allocable to Class A common stock ​ $ (3,680,202) ​ $ (2,193,437) ​ ​ ​ ​ ​ ​ ​ Basic and diluted weighted ​ ​ 31,625,000 ​ ​ 24,674,451 Basic and diluted net ​ $ (0.12) ​ $ (0.09) Non-Redeemable Class B common stock ​ ​ ​ ​ ​ ​ ​ ​ ​ ​ ​ ​ ​ Net loss allocable to Class B common stock ​ $ (920,051) ​ $ (702,826) ​ ​ ​ ​ ​ ​ ​ Basic and diluted weighted ​ ​ 7,906,250 ​ ​ 7,906,250 Basic and diluted net ​ $ (0.12) ​ $ (0.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company's assets and liabilities that are measured at fair value</t>
        </is>
      </c>
      <c r="B4" s="4" t="inlineStr">
        <is>
          <t>​ ​ ​ ​ ​ ​ ​ ​ ​ ​ ​ September 30, ​ Level 2021 Assets: ​ Cash and marketable securities held in Trust Account 1 ​ $ 316,270,386 ​ ​ ​ ​ ​ ​ Liabilities: ​ ​ ​ ​ Public Warrants 1 ​ $ 11,385,000 Private Placement Warrants 3 ​ $ 12,206,000</t>
        </is>
      </c>
    </row>
    <row r="5">
      <c r="A5" s="4" t="inlineStr">
        <is>
          <t>Schedule of significant inputs to the Monte Carlo Simulation for the fair value</t>
        </is>
      </c>
      <c r="B5" s="4" t="inlineStr">
        <is>
          <t>​ ​ ​ ​ ​ ​ ​ March 2, Input 2021 Risk-free interest rate ​ 0.71 % Expected term (years) ​ 7 ​ Expected Volatility ​ 13 % Exercise Price ​ $ 11.50 ​ Stock price ​ $ 9.55 ​ ​ ​ ​ ​ ​ ​ ​ ​ ​ September 30, Input 2021 Risk-free interest rate ​ 0.98 % Expected term (years) ​ 5.1 ​ Expected Volatility ​ 12 % Exercise Price ​ $ 11.50 ​ Stock price ​ $ 9.87 ​</t>
        </is>
      </c>
    </row>
    <row r="6">
      <c r="A6" s="4" t="inlineStr">
        <is>
          <t>Schedule of change in the fair value of the warrant liabilities</t>
        </is>
      </c>
      <c r="B6" s="4" t="inlineStr">
        <is>
          <t>​ ​ ​ ​ ​ ​ ​ ​ ​ ​ ​ ​ Private ​ ​ Warrant ​ Placement Public Liabilities ​ ​ ​ ​ ​ ​ ​ ​ ​ ​ Fair value ​ $ — ​ $ — ​ $ — Initial Measurement on March 2, 2021 ​ 8,376,666 ​ 14,442,083 ​ 22,818,749 Change in valuation inputs or other assumptions (1)(2) ​ 3,829,334 ​ (3,057,083) ​ 772,251 Fair value as of September 30, 2021 ​ $ 12,206,000 ​ $ 11,385,000 ​ $ 23,591,000 (1) Changes in valuation inputs or other assumptions are recognized in change in fair value of warrant liabilities in the Statement of Operations. (2) 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approximately $22,819,000 during the period from March 31, 2021 through September 30,2021. Because of the inherent uncertainty of valuation, estimated values using Level 3 inputs may be materially higher or lower than the values that would have been used had a ready market for investments existed. Accordingly, the degree of judgement exercised by the Company in determining fair value is greatest for investments categorized in Level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statement of Previously Issued Financial Statements</t>
        </is>
      </c>
    </row>
    <row r="4">
      <c r="A4" s="4" t="inlineStr">
        <is>
          <t>Restatement of Previously Issued Balance Sheet</t>
        </is>
      </c>
      <c r="B4" s="4" t="inlineStr">
        <is>
          <t>The following tables are a summary of certain financial data for the period ended March 2, 2021 and for the quarters ended March 31, 2021 and June 30, 2021. ​ ​ ​ ​ ​ ​ ​ ​ ​ ​ ​ ​ As Previously ​ ​ ​ ​ ​ ​ ​ Restated Adjustments As Restated ​ March 2, 2021 ​ March 2, 2021 Total assets ​ $ 319,562,536 ​ $ — ​ $ 319,562,536 Total liabilities ​ 35,004,435 ​ — ​ 35,004,435 Temporary equity (Class A ordinary shares subject to possible redemption) ​ 279,558,090 ​ 36,691,910 ​ 316,250,000 ​ ​ ​ ​ ​ ​ ​ ​ ​ ​ ​ ​ ​ ​ ​ ​ ​ ​ ​ ​ Permanent equity: ​ ​ ​ ​ ​ ​ ​ ​ ​ Preferred stock ​ ​ — ​ ​ — ​ ​ — Class A common stock ​ ​ 368 ​ ​ (368) ​ ​ — Class B common stock ​ ​ 791 ​ ​ — ​ ​ 791 Additional paid-in capital ​ ​ 5,850,752 ​ ​ (5,850,752) ​ ​ — Accumulated deficit ​ ​ 851,900 ​ ​ (30,840,790) ​ ​ (31,692,690) Total permanent equity ​ ​ 5,000,011 ​ ​ (36,691,910) ​ ​ (31,691,899) ​ ​ ​ ​ ​ ​ ​ ​ ​ ​ ​ ​ March 31, 2021 ​ ​ ​ ​ March 31, 2021 Total assets ​ $ 318,615,345 ​ $ — ​ $ 318,615,345 Total liabilities ​ ​ 33,989,034 ​ ​ — ​ ​ 33,989,034 Temporary equity (Class A ordinary shares subject to possible redemption) ​ ​ 279,626,302 ​ ​ 36,629,820 ​ ​ 316,256,122 ​ ​ ​ ​ ​ ​ ​ ​ ​ ​ Permanent equity: ​ ​ ​ ​ ​ ​ ​ ​ ​ Preferred stock ​ ​ — ​ ​ — ​ ​ — Class A common stock ​ ​ 367 ​ ​ (367) ​ ​ — Class B common stock ​ ​ 791 ​ ​ — ​ ​ 791 Additional paid-in capital ​ ​ 5,782,541 ​ ​ (5,782,541) ​ ​ — Accumulated deficit ​ ​ (783,690) ​ ​ (30,846,912) ​ ​ (31,630,602) Total permanent equity ​ ​ 5,000,009 ​ ​ (36,629,820) ​ ​ (31,629,811) ​ ​ ​ ​ ​ ​ ​ ​ ​ ​ Redeemable Class A common stock ​ ​ ​ ​ ​ ​ ​ ​ ​ Numerator: ​ ​ ​ ​ ​ ​ ​ ​ ​ Allocation of loss to redeemable Class A common stock ​ $ 6,122 ​ $ (443,116) ​ $ (436,994) Denominator: weighted average redeemable Class A common stock shares ​ ​ ​ ​ ​ ​ ​ ​ ​ Redeemable Class A common stock shares, basic and diluted ​ ​ 30,237,684 ​ ​ (19,696,017) ​ ​ 10,541,667 Earnings per share basic and diluted redeemable Class A common stock ​ $ — ​ $ (0.04) ​ $ (0.04) ​ ​ ​ ​ ​ ​ ​ ​ ​ ​ Non-Redeemable Class common stock ​ ​ ​ ​ ​ ​ ​ ​ ​ Numerator: ​ ​ ​ ​ ​ ​ ​ ​ ​ Allocation of loss to non-redemable Class B common stock ​ $ (770,862) ​ $ 443,116 ​ $ (327,746) Denominator: weighted average non-redeemable Class A and B common stock ​ ​ ​ ​ ​ ​ ​ ​ ​ Non-Redeemable Class B common stock shares, basic and diluted ​ ​ 8,353,274 ​ ​ (447,024) ​ ​ 7,906,250 Loss per share basic and diluted non-redeemable Class B common stock ​ $ (0.09) ​ $ 0.05 ​ $ (0.04) ​ ​ ​ ​ ​ ​ ​ ​ ​ ​ ​ ​ June 30, 2021 ​ ​ ​ ​ June 30, 2021 Total assets ​ $ 318,156,764 ​ $ — ​ $ 318,156,764 Total liabilities ​ ​ 31,061,723 ​ ​ — ​ ​ 31,061,723 Temporary equity (Class A ordinary shares subject to possible redemption) ​ ​ 282,095,033 ​ ​ 34,171,283 ​ ​ 316,266,316 ​ ​ ​ ​ ​ ​ ​ ​ ​ ​ Permanent equity: ​ ​ ​ ​ ​ ​ ​ ​ ​ Preferred stock ​ ​ — ​ ​ — ​ ​ — Class A common stock ​ ​ 342 ​ ​ (342) ​ ​ — Class B common stock ​ ​ 791 ​ ​ — ​ ​ 791 Additional paid-in capital ​ ​ 3,313,835 ​ ​ (3,313,835) ​ ​ — Accumulated deficit ​ ​ 1,685,040 ​ ​ (30,857,790) ​ ​ (29,172,750) Total permanent equity ​ ​ 5,000,008 ​ ​ (34,171,967) ​ ​ (29,171,959) ​ ​ ​ ​ ​ ​ ​ ​ ​ ​ Three Months Ended June 30, 2021 ​ ​ ​ ​ ​ ​ ​ ​ ​ Redeemable Class A common stock ​ ​ ​ ​ ​ ​ ​ ​ ​ Numerator: ​ ​ ​ ​ ​ ​ ​ ​ ​ Allocation of loss to redeemable Class A common stock ​ $ 10,194 ​ $ 1,964,790 ​ $ 1,974,984 Denominator: weighted average redeemable Class A common stock shares ​ ​ ​ ​ ​ ​ ​ ​ ​ Redeemable Class A common stock shares, basic and diluted ​ ​ 27,962,071 ​ ​ 3,662,929 ​ ​ 31,625,000 Earnings per share basic and diluted redeemable Class A common stock ​ $ — ​ $ 0.06 ​ $ 0.06 ​ ​ ​ ​ ​ ​ ​ ​ ​ ​ Non-Redeemable Class common stock ​ ​ ​ ​ ​ ​ ​ ​ ​ Numerator: ​ ​ ​ ​ ​ ​ ​ ​ ​ Allocation of loss to non-redemable Class B common stock ​ $ 2,458,536 ​ $ (1,964,790) ​ $ 493,746 Denominator: weighted average non-redeemable Class A and B common stock ​ ​ ​ ​ ​ ​ ​ ​ ​ Non-Redeemable Class B common stock shares, basic and diluted ​ ​ 11,569,179 ​ ​ (3,662,929) ​ ​ 7,906,250 Loss per share basic and diluted non-redeemable Class B common stock ​ $ 0.21 ​ $ (0.15) ​ $ 0.06 ​ ​ ​ ​ ​ ​ ​ ​ ​ ​ Six Months Ended June 30, 2021 ​ ​ ​ ​ ​ ​ ​ ​ ​ Redeemable Class A common stock ​ ​ ​ ​ ​ ​ ​ ​ ​ Numerator: ​ ​ ​ ​ ​ ​ ​ ​ ​ Allocation of loss to redeemable Class A common stock ​ $ 16,316 ​ $ 1,223,881 ​ $ 1,240,197 Denominator: weighted average redeemable Class A common stock shares ​ ​ ​ ​ ​ ​ ​ ​ ​ Redeemable Class A common stock shares, basic and diluted ​ ​ 28,526,273 ​ ​ (7,384,698) ​ ​ 21,141,575 Earnings per share basic and diluted redeemable Class A common stock ​ $ — ​ $ 0.06 ​ $ 0.06 ​ ​ ​ ​ ​ ​ ​ ​ ​ ​ Non-Redeemable Class common stock ​ ​ ​ ​ ​ ​ ​ ​ ​ Numerator: ​ ​ ​ ​ ​ ​ ​ ​ ​ Allocation of loss to non-redemable Class B common stock ​ $ 1,687,674 ​ $ (1,223,881) ​ $ 463,793 Denominator: weighted average non-redeemable Class A and B common stock ​ ​ ​ ​ ​ ​ ​ ​ ​ Non-Redeemable Class B common stock shares, basic and diluted ​ ​ 9,977,775 ​ ​ — ​ ​ 7,906,250 Loss per share basic and diluted non-redeemable Class B common stock ​ $ 0.17 ​ $ (0.11) ​ $ 0.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37" customWidth="1" min="2" max="2"/>
    <col width="25" customWidth="1" min="3" max="3"/>
    <col width="38" customWidth="1" min="4" max="4"/>
    <col width="21" customWidth="1" min="5" max="5"/>
  </cols>
  <sheetData>
    <row r="1">
      <c r="A1" s="1" t="inlineStr">
        <is>
          <t>Description of Organization and Business Operations (Details)</t>
        </is>
      </c>
      <c r="B1" s="2" t="inlineStr">
        <is>
          <t>Mar. 02, 2021USD ($)$ / sharesshares</t>
        </is>
      </c>
      <c r="C1" s="2" t="inlineStr">
        <is>
          <t>Nov. 12, 2020USD ($)item</t>
        </is>
      </c>
      <c r="D1" s="2" t="inlineStr">
        <is>
          <t>Sep. 30, 2021USD ($)$ / sharesMshares</t>
        </is>
      </c>
      <c r="E1" s="2" t="inlineStr">
        <is>
          <t>Dec. 31, 2020USD ($)</t>
        </is>
      </c>
    </row>
    <row r="2">
      <c r="A2" s="3" t="inlineStr">
        <is>
          <t>Subsidiary, Sale of Stock [Line Items]</t>
        </is>
      </c>
    </row>
    <row r="3">
      <c r="A3" s="4" t="inlineStr">
        <is>
          <t>Condition for future business combination number of businesses minimum | item</t>
        </is>
      </c>
      <c r="C3" s="5" t="n">
        <v>1</v>
      </c>
    </row>
    <row r="4">
      <c r="A4" s="4" t="inlineStr">
        <is>
          <t>Proceeds from sale of Private Placement Warrants</t>
        </is>
      </c>
      <c r="D4" s="6" t="n">
        <v>8975000</v>
      </c>
    </row>
    <row r="5">
      <c r="A5" s="4" t="inlineStr">
        <is>
          <t>Payments for investment of cash in Trust Account</t>
        </is>
      </c>
      <c r="D5" s="5" t="n">
        <v>316250000</v>
      </c>
    </row>
    <row r="6">
      <c r="A6" s="4" t="inlineStr">
        <is>
          <t>Transaction Costs</t>
        </is>
      </c>
      <c r="D6" s="5" t="n">
        <v>17853629</v>
      </c>
    </row>
    <row r="7">
      <c r="A7" s="4" t="inlineStr">
        <is>
          <t>Underwriting fees</t>
        </is>
      </c>
      <c r="D7" s="5" t="n">
        <v>6325000</v>
      </c>
    </row>
    <row r="8">
      <c r="A8" s="4" t="inlineStr">
        <is>
          <t>Deferred underwriting fee payable</t>
        </is>
      </c>
      <c r="D8" s="5" t="n">
        <v>11068750</v>
      </c>
    </row>
    <row r="9">
      <c r="A9" s="4" t="inlineStr">
        <is>
          <t>Other offering costs</t>
        </is>
      </c>
      <c r="D9" s="5" t="n">
        <v>459879</v>
      </c>
    </row>
    <row r="10">
      <c r="A10" s="4" t="inlineStr">
        <is>
          <t>Cash held outside the Trust Account</t>
        </is>
      </c>
      <c r="D10" s="5" t="n">
        <v>797602</v>
      </c>
      <c r="E10" s="6" t="n">
        <v>25000</v>
      </c>
    </row>
    <row r="11">
      <c r="A11" s="4" t="inlineStr">
        <is>
          <t>Working capital surplus</t>
        </is>
      </c>
      <c r="D11" s="6" t="n">
        <v>706131</v>
      </c>
    </row>
    <row r="12">
      <c r="A12" s="4" t="inlineStr">
        <is>
          <t>Condition for future business combination use of proceeds percentage</t>
        </is>
      </c>
      <c r="D12" s="5" t="n">
        <v>80</v>
      </c>
    </row>
    <row r="13">
      <c r="A13" s="4" t="inlineStr">
        <is>
          <t>Condition for future business combination threshold Percentage Ownership</t>
        </is>
      </c>
      <c r="D13" s="5" t="n">
        <v>50</v>
      </c>
    </row>
    <row r="14">
      <c r="A14" s="4" t="inlineStr">
        <is>
          <t>Condition for future business combination threshold Net Tangible Assets</t>
        </is>
      </c>
      <c r="D14" s="6" t="n">
        <v>5000001</v>
      </c>
    </row>
    <row r="15">
      <c r="A15" s="4" t="inlineStr">
        <is>
          <t>Redemption period upon closure</t>
        </is>
      </c>
      <c r="D15" s="4" t="inlineStr">
        <is>
          <t>10 days</t>
        </is>
      </c>
    </row>
    <row r="16">
      <c r="A16" s="4" t="inlineStr">
        <is>
          <t>Maximum Allowed Dissolution Expenses</t>
        </is>
      </c>
      <c r="D16" s="6" t="n">
        <v>100000</v>
      </c>
    </row>
    <row r="17">
      <c r="A17" s="4" t="inlineStr">
        <is>
          <t>Months to complete acquisition | M</t>
        </is>
      </c>
      <c r="D17" s="5" t="n">
        <v>24</v>
      </c>
    </row>
    <row r="18">
      <c r="A18" s="4" t="inlineStr">
        <is>
          <t>Accumulated deficit</t>
        </is>
      </c>
      <c r="C18" s="6" t="n">
        <v>2915213</v>
      </c>
      <c r="D18" s="6" t="n">
        <v>-33776390</v>
      </c>
      <c r="E18" s="6" t="n">
        <v>-18950</v>
      </c>
    </row>
    <row r="19">
      <c r="A19" s="4" t="inlineStr">
        <is>
          <t>Initial Public Offering [Member]</t>
        </is>
      </c>
    </row>
    <row r="20">
      <c r="A20" s="3" t="inlineStr">
        <is>
          <t>Subsidiary, Sale of Stock [Line Items]</t>
        </is>
      </c>
    </row>
    <row r="21">
      <c r="A21" s="4" t="inlineStr">
        <is>
          <t>Sale of Units, net of underwriting discounts (in shares) | shares</t>
        </is>
      </c>
      <c r="B21" s="5" t="n">
        <v>31625000</v>
      </c>
    </row>
    <row r="22">
      <c r="A22" s="4" t="inlineStr">
        <is>
          <t>Proceeds from issuance initial public offering</t>
        </is>
      </c>
      <c r="B22" s="6" t="n">
        <v>316250000</v>
      </c>
    </row>
    <row r="23">
      <c r="A23" s="4" t="inlineStr">
        <is>
          <t>Payments for investment of cash in Trust Account</t>
        </is>
      </c>
      <c r="B23" s="6" t="n">
        <v>316250000</v>
      </c>
    </row>
    <row r="24">
      <c r="A24" s="4" t="inlineStr">
        <is>
          <t>Purchase price, per unit | $ / shares</t>
        </is>
      </c>
      <c r="B24" s="6" t="n">
        <v>10</v>
      </c>
    </row>
    <row r="25">
      <c r="A25" s="4" t="inlineStr">
        <is>
          <t>Cash held outside the Trust Account</t>
        </is>
      </c>
      <c r="B25" s="6" t="n">
        <v>2431242</v>
      </c>
    </row>
    <row r="26">
      <c r="A26" s="4" t="inlineStr">
        <is>
          <t>Private Placement [Member] | Private Placement Warrants</t>
        </is>
      </c>
    </row>
    <row r="27">
      <c r="A27" s="3" t="inlineStr">
        <is>
          <t>Subsidiary, Sale of Stock [Line Items]</t>
        </is>
      </c>
    </row>
    <row r="28">
      <c r="A28" s="4" t="inlineStr">
        <is>
          <t>Sale of Private Placement Warrants (in shares) | shares</t>
        </is>
      </c>
      <c r="D28" s="5" t="n">
        <v>5983333</v>
      </c>
    </row>
    <row r="29">
      <c r="A29" s="4" t="inlineStr">
        <is>
          <t>Price of warrant | $ / shares</t>
        </is>
      </c>
      <c r="D29" s="9" t="n">
        <v>1.5</v>
      </c>
    </row>
    <row r="30">
      <c r="A30" s="4" t="inlineStr">
        <is>
          <t>Proceeds from sale of Private Placement Warrants</t>
        </is>
      </c>
      <c r="D30" s="6" t="n">
        <v>897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t>
        </is>
      </c>
      <c r="B1" s="2" t="inlineStr">
        <is>
          <t>9 Months Ended</t>
        </is>
      </c>
    </row>
    <row r="2">
      <c r="B2" s="2" t="inlineStr">
        <is>
          <t>Sep. 30, 2021</t>
        </is>
      </c>
      <c r="C2" s="2" t="inlineStr">
        <is>
          <t>Jun. 30, 2021</t>
        </is>
      </c>
      <c r="D2" s="2" t="inlineStr">
        <is>
          <t>Mar. 31, 2021</t>
        </is>
      </c>
      <c r="E2" s="2" t="inlineStr">
        <is>
          <t>Mar. 02, 2021</t>
        </is>
      </c>
      <c r="F2" s="2" t="inlineStr">
        <is>
          <t>Dec. 31, 2020</t>
        </is>
      </c>
      <c r="G2" s="2" t="inlineStr">
        <is>
          <t>Nov. 12, 2020</t>
        </is>
      </c>
    </row>
    <row r="3">
      <c r="A3" s="4" t="inlineStr">
        <is>
          <t>Cash</t>
        </is>
      </c>
      <c r="B3" s="6" t="n">
        <v>797602</v>
      </c>
    </row>
    <row r="4">
      <c r="A4" s="4" t="inlineStr">
        <is>
          <t>Cash equivalents</t>
        </is>
      </c>
      <c r="B4" s="5" t="n">
        <v>0</v>
      </c>
    </row>
    <row r="5">
      <c r="A5" s="4" t="inlineStr">
        <is>
          <t>Unrecognized tax benefits</t>
        </is>
      </c>
      <c r="B5" s="5" t="n">
        <v>0</v>
      </c>
    </row>
    <row r="6">
      <c r="A6" s="4" t="inlineStr">
        <is>
          <t>Unrecognized tax benefits accrued for interest and penalties</t>
        </is>
      </c>
      <c r="B6" s="5" t="n">
        <v>0</v>
      </c>
    </row>
    <row r="7">
      <c r="A7" s="4" t="inlineStr">
        <is>
          <t>Additional paid-in capital</t>
        </is>
      </c>
      <c r="F7" s="6" t="n">
        <v>24209</v>
      </c>
    </row>
    <row r="8">
      <c r="A8" s="4" t="inlineStr">
        <is>
          <t>Accumulated deficit</t>
        </is>
      </c>
      <c r="B8" s="5" t="n">
        <v>-33776390</v>
      </c>
      <c r="F8" s="6" t="n">
        <v>-18950</v>
      </c>
      <c r="G8" s="6" t="n">
        <v>2915213</v>
      </c>
    </row>
    <row r="9">
      <c r="A9" s="4" t="inlineStr">
        <is>
          <t>Minimum net tangible assets upon redemption of common stock subject to possible redemption</t>
        </is>
      </c>
      <c r="B9" s="5" t="n">
        <v>5000001</v>
      </c>
    </row>
    <row r="10">
      <c r="A10" s="4" t="inlineStr">
        <is>
          <t>Offering costs</t>
        </is>
      </c>
      <c r="B10" s="5" t="n">
        <v>363379</v>
      </c>
    </row>
    <row r="11">
      <c r="A11" s="4" t="inlineStr">
        <is>
          <t>Cash subject to federal depository insurance</t>
        </is>
      </c>
      <c r="B11" s="6" t="n">
        <v>250000</v>
      </c>
    </row>
    <row r="12">
      <c r="A12" s="4" t="inlineStr">
        <is>
          <t>Class A Common Stock Subject to Redemption</t>
        </is>
      </c>
    </row>
    <row r="13">
      <c r="A13" s="4" t="inlineStr">
        <is>
          <t>Temporary equity, shares outstanding</t>
        </is>
      </c>
      <c r="B13" s="5" t="n">
        <v>31625000</v>
      </c>
      <c r="F13" s="5" t="n">
        <v>0</v>
      </c>
    </row>
    <row r="14">
      <c r="A14" s="4" t="inlineStr">
        <is>
          <t>Adjustments</t>
        </is>
      </c>
    </row>
    <row r="15">
      <c r="A15" s="4" t="inlineStr">
        <is>
          <t>Additional paid-in capital</t>
        </is>
      </c>
      <c r="C15" s="6" t="n">
        <v>-3313835</v>
      </c>
      <c r="D15" s="6" t="n">
        <v>-5782541</v>
      </c>
      <c r="E15" s="6" t="n">
        <v>-5850752</v>
      </c>
    </row>
    <row r="16">
      <c r="A16" s="4" t="inlineStr">
        <is>
          <t>Accumulated deficit</t>
        </is>
      </c>
      <c r="C16" s="6" t="n">
        <v>-30857790</v>
      </c>
      <c r="D16" s="6" t="n">
        <v>-30846912</v>
      </c>
      <c r="E16" s="6" t="n">
        <v>-3084079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Reconciliation of Net Loss per Common Share (Details) - USD ($)</t>
        </is>
      </c>
      <c r="B1" s="2" t="inlineStr">
        <is>
          <t>3 Months Ended</t>
        </is>
      </c>
      <c r="C1" s="2" t="inlineStr">
        <is>
          <t>9 Months Ended</t>
        </is>
      </c>
    </row>
    <row r="2">
      <c r="B2" s="2" t="inlineStr">
        <is>
          <t>Sep. 30, 2021</t>
        </is>
      </c>
      <c r="C2" s="2" t="inlineStr">
        <is>
          <t>Sep. 30, 2021</t>
        </is>
      </c>
    </row>
    <row r="3">
      <c r="A3" s="4" t="inlineStr">
        <is>
          <t>Class A Common Stock</t>
        </is>
      </c>
    </row>
    <row r="4">
      <c r="A4" s="4" t="inlineStr">
        <is>
          <t>Net loss allocable to common stock</t>
        </is>
      </c>
      <c r="B4" s="6" t="n">
        <v>-3680202</v>
      </c>
      <c r="C4" s="6" t="n">
        <v>-2193437</v>
      </c>
    </row>
    <row r="5">
      <c r="A5" s="4" t="inlineStr">
        <is>
          <t>Weighted average shares outstanding, diluted</t>
        </is>
      </c>
      <c r="B5" s="5" t="n">
        <v>31625000</v>
      </c>
      <c r="C5" s="5" t="n">
        <v>24674451</v>
      </c>
    </row>
    <row r="6">
      <c r="A6" s="4" t="inlineStr">
        <is>
          <t>Net loss per share of common stock, diluted</t>
        </is>
      </c>
      <c r="B6" s="9" t="n">
        <v>-0.12</v>
      </c>
      <c r="C6" s="9" t="n">
        <v>-0.09</v>
      </c>
    </row>
    <row r="7">
      <c r="A7" s="4" t="inlineStr">
        <is>
          <t>Class A Common Stock Subject to Redemption</t>
        </is>
      </c>
    </row>
    <row r="8">
      <c r="A8" s="4" t="inlineStr">
        <is>
          <t>Weighted average shares outstanding, basic</t>
        </is>
      </c>
      <c r="B8" s="5" t="n">
        <v>31625000</v>
      </c>
      <c r="C8" s="5" t="n">
        <v>24674451</v>
      </c>
    </row>
    <row r="9">
      <c r="A9" s="4" t="inlineStr">
        <is>
          <t>Weighted average shares outstanding, diluted</t>
        </is>
      </c>
      <c r="B9" s="5" t="n">
        <v>31625000</v>
      </c>
      <c r="C9" s="5" t="n">
        <v>24674451</v>
      </c>
    </row>
    <row r="10">
      <c r="A10" s="4" t="inlineStr">
        <is>
          <t>Net loss per share of common stock, basic</t>
        </is>
      </c>
      <c r="B10" s="9" t="n">
        <v>-0.12</v>
      </c>
      <c r="C10" s="9" t="n">
        <v>-0.09</v>
      </c>
    </row>
    <row r="11">
      <c r="A11" s="4" t="inlineStr">
        <is>
          <t>Net loss per share of common stock, diluted</t>
        </is>
      </c>
      <c r="B11" s="6" t="n">
        <v>0</v>
      </c>
      <c r="C11" s="6" t="n">
        <v>0</v>
      </c>
    </row>
    <row r="12">
      <c r="A12" s="4" t="inlineStr">
        <is>
          <t>Class B non-redeemable common stock</t>
        </is>
      </c>
    </row>
    <row r="13">
      <c r="A13" s="4" t="inlineStr">
        <is>
          <t>Net loss allocable to common stock</t>
        </is>
      </c>
      <c r="B13" s="6" t="n">
        <v>-920051</v>
      </c>
      <c r="C13" s="6" t="n">
        <v>-702826</v>
      </c>
    </row>
    <row r="14">
      <c r="A14" s="4" t="inlineStr">
        <is>
          <t>Weighted average shares outstanding, basic</t>
        </is>
      </c>
      <c r="B14" s="5" t="n">
        <v>7906250</v>
      </c>
      <c r="C14" s="5" t="n">
        <v>7906250</v>
      </c>
    </row>
    <row r="15">
      <c r="A15" s="4" t="inlineStr">
        <is>
          <t>Weighted average shares outstanding, diluted</t>
        </is>
      </c>
      <c r="B15" s="5" t="n">
        <v>7906250</v>
      </c>
      <c r="C15" s="5" t="n">
        <v>7906250</v>
      </c>
    </row>
    <row r="16">
      <c r="A16" s="4" t="inlineStr">
        <is>
          <t>Net loss per share of common stock, basic</t>
        </is>
      </c>
      <c r="B16" s="9" t="n">
        <v>-0.12</v>
      </c>
      <c r="C16" s="9" t="n">
        <v>-0.09</v>
      </c>
    </row>
    <row r="17">
      <c r="A17" s="4" t="inlineStr">
        <is>
          <t>Net loss per share of common stock, diluted</t>
        </is>
      </c>
      <c r="B17" s="9" t="n">
        <v>-0.12</v>
      </c>
      <c r="C17" s="9" t="n">
        <v>-0.09</v>
      </c>
    </row>
    <row r="18">
      <c r="A18" s="4" t="inlineStr">
        <is>
          <t>Class A and Class B Non Redeemable Common Stock [Member]</t>
        </is>
      </c>
    </row>
    <row r="19">
      <c r="A19" s="4" t="inlineStr">
        <is>
          <t>Weighted average shares outstanding, basic</t>
        </is>
      </c>
      <c r="C19" s="5" t="n">
        <v>7906250</v>
      </c>
    </row>
    <row r="20">
      <c r="A20" s="4" t="inlineStr">
        <is>
          <t>Weighted average shares outstanding, diluted</t>
        </is>
      </c>
      <c r="B20" s="5" t="n">
        <v>7906250</v>
      </c>
    </row>
    <row r="21">
      <c r="A21" s="4" t="inlineStr">
        <is>
          <t>Net loss per share of common stock, basic</t>
        </is>
      </c>
      <c r="B21" s="9" t="n">
        <v>-0.12</v>
      </c>
      <c r="C21" s="9" t="n">
        <v>-0.09</v>
      </c>
    </row>
    <row r="22">
      <c r="A22" s="4" t="inlineStr">
        <is>
          <t>Net loss per share of common stock, diluted</t>
        </is>
      </c>
      <c r="B22" s="9" t="n">
        <v>-0.58</v>
      </c>
      <c r="C22" s="9" t="n">
        <v>-0.3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itial Public Offering (Details) - $ / shares</t>
        </is>
      </c>
      <c r="B1" s="2" t="inlineStr">
        <is>
          <t>Mar. 02, 2021</t>
        </is>
      </c>
      <c r="C1" s="2" t="inlineStr">
        <is>
          <t>Sep. 30, 2021</t>
        </is>
      </c>
      <c r="D1" s="2" t="inlineStr">
        <is>
          <t>Dec. 31, 2020</t>
        </is>
      </c>
    </row>
    <row r="2">
      <c r="A2" s="4" t="inlineStr">
        <is>
          <t>Class A Common Stock</t>
        </is>
      </c>
    </row>
    <row r="3">
      <c r="A3" s="3" t="inlineStr">
        <is>
          <t>Subsidiary, Sale of Stock [Line Items]</t>
        </is>
      </c>
    </row>
    <row r="4">
      <c r="A4" s="4" t="inlineStr">
        <is>
          <t>Common shares, par value, (per share)</t>
        </is>
      </c>
      <c r="C4" s="7" t="n">
        <v>0.0001</v>
      </c>
      <c r="D4" s="7" t="n">
        <v>0.0001</v>
      </c>
    </row>
    <row r="5">
      <c r="A5" s="4" t="inlineStr">
        <is>
          <t>Initial Public Offering [Member]</t>
        </is>
      </c>
    </row>
    <row r="6">
      <c r="A6" s="3" t="inlineStr">
        <is>
          <t>Subsidiary, Sale of Stock [Line Items]</t>
        </is>
      </c>
    </row>
    <row r="7">
      <c r="A7" s="4" t="inlineStr">
        <is>
          <t>Number of units sold</t>
        </is>
      </c>
      <c r="B7" s="5" t="n">
        <v>31625000</v>
      </c>
    </row>
    <row r="8">
      <c r="A8" s="4" t="inlineStr">
        <is>
          <t>Purchase price, per unit</t>
        </is>
      </c>
      <c r="B8" s="6" t="n">
        <v>10</v>
      </c>
    </row>
    <row r="9">
      <c r="A9" s="4" t="inlineStr">
        <is>
          <t>Initial Public Offering [Member] | Class A Common Stock</t>
        </is>
      </c>
    </row>
    <row r="10">
      <c r="A10" s="3" t="inlineStr">
        <is>
          <t>Subsidiary, Sale of Stock [Line Items]</t>
        </is>
      </c>
    </row>
    <row r="11">
      <c r="A11" s="4" t="inlineStr">
        <is>
          <t>Number of shares in a unit</t>
        </is>
      </c>
      <c r="B11" s="5" t="n">
        <v>1</v>
      </c>
    </row>
    <row r="12">
      <c r="A12" s="4" t="inlineStr">
        <is>
          <t>Common shares, par value, (per share)</t>
        </is>
      </c>
      <c r="B12" s="7" t="n">
        <v>0.0001</v>
      </c>
    </row>
    <row r="13">
      <c r="A13" s="4" t="inlineStr">
        <is>
          <t>Initial Public Offering [Member] | Public Warrants</t>
        </is>
      </c>
    </row>
    <row r="14">
      <c r="A14" s="3" t="inlineStr">
        <is>
          <t>Subsidiary, Sale of Stock [Line Items]</t>
        </is>
      </c>
    </row>
    <row r="15">
      <c r="A15" s="4" t="inlineStr">
        <is>
          <t>Number of warrants in a unit</t>
        </is>
      </c>
      <c r="B15" s="8" t="n">
        <v>0.3</v>
      </c>
    </row>
    <row r="16">
      <c r="A16" s="4" t="inlineStr">
        <is>
          <t>Initial Public Offering [Member] | Public Warrants | Class A Common Stock</t>
        </is>
      </c>
    </row>
    <row r="17">
      <c r="A17" s="3" t="inlineStr">
        <is>
          <t>Subsidiary, Sale of Stock [Line Items]</t>
        </is>
      </c>
    </row>
    <row r="18">
      <c r="A18" s="4" t="inlineStr">
        <is>
          <t>Number of shares issuable per warrant</t>
        </is>
      </c>
      <c r="B18" s="5" t="n">
        <v>1</v>
      </c>
    </row>
    <row r="19">
      <c r="A19" s="4" t="inlineStr">
        <is>
          <t>Exercise price of warrants</t>
        </is>
      </c>
      <c r="B19" s="9"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37" customWidth="1" min="2" max="2"/>
  </cols>
  <sheetData>
    <row r="1">
      <c r="A1" s="1" t="inlineStr">
        <is>
          <t>Private Placement (Details)</t>
        </is>
      </c>
      <c r="B1" s="2" t="inlineStr">
        <is>
          <t>9 Months Ended</t>
        </is>
      </c>
    </row>
    <row r="2">
      <c r="B2" s="2" t="inlineStr">
        <is>
          <t>Sep. 30, 2021USD ($)$ / sharesshares</t>
        </is>
      </c>
    </row>
    <row r="3">
      <c r="A3" s="3" t="inlineStr">
        <is>
          <t>Subsidiary, Sale of Stock [Line Items]</t>
        </is>
      </c>
    </row>
    <row r="4">
      <c r="A4" s="4" t="inlineStr">
        <is>
          <t>Aggregate purchase price</t>
        </is>
      </c>
      <c r="B4" s="6" t="n">
        <v>8975000</v>
      </c>
    </row>
    <row r="5">
      <c r="A5" s="4" t="inlineStr">
        <is>
          <t>Private Placement [Member] | Private Placement Warrants</t>
        </is>
      </c>
    </row>
    <row r="6">
      <c r="A6" s="3" t="inlineStr">
        <is>
          <t>Subsidiary, Sale of Stock [Line Items]</t>
        </is>
      </c>
    </row>
    <row r="7">
      <c r="A7" s="4" t="inlineStr">
        <is>
          <t>Number of warrants outstanding | shares</t>
        </is>
      </c>
      <c r="B7" s="5" t="n">
        <v>5983333</v>
      </c>
    </row>
    <row r="8">
      <c r="A8" s="4" t="inlineStr">
        <is>
          <t>Price of warrants | $ / shares</t>
        </is>
      </c>
      <c r="B8" s="9" t="n">
        <v>1.5</v>
      </c>
    </row>
    <row r="9">
      <c r="A9" s="4" t="inlineStr">
        <is>
          <t>Aggregate purchase price</t>
        </is>
      </c>
      <c r="B9" s="6" t="n">
        <v>897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0" customWidth="1" min="2" max="2"/>
    <col width="27" customWidth="1" min="3" max="3"/>
    <col width="28" customWidth="1" min="4" max="4"/>
  </cols>
  <sheetData>
    <row r="1">
      <c r="A1" s="1" t="inlineStr">
        <is>
          <t>Related Party Transactions - Founder Shares (Details) - Class B Common Stock</t>
        </is>
      </c>
      <c r="B1" s="2" t="inlineStr">
        <is>
          <t>Feb. 25, 2021shares</t>
        </is>
      </c>
      <c r="C1" s="2" t="inlineStr">
        <is>
          <t>Dec. 21, 2020USD ($)shares</t>
        </is>
      </c>
      <c r="D1" s="2" t="inlineStr">
        <is>
          <t>Sep. 30, 2021item$ / shares</t>
        </is>
      </c>
    </row>
    <row r="2">
      <c r="A2" s="3" t="inlineStr">
        <is>
          <t>Related Party Transaction [Line Items]</t>
        </is>
      </c>
    </row>
    <row r="3">
      <c r="A3" s="4" t="inlineStr">
        <is>
          <t>Share dividend</t>
        </is>
      </c>
      <c r="B3" s="8" t="n">
        <v>0.1</v>
      </c>
    </row>
    <row r="4">
      <c r="A4" s="4" t="inlineStr">
        <is>
          <t>Founder Shares | Sponsor</t>
        </is>
      </c>
    </row>
    <row r="5">
      <c r="A5" s="3" t="inlineStr">
        <is>
          <t>Related Party Transaction [Line Items]</t>
        </is>
      </c>
    </row>
    <row r="6">
      <c r="A6" s="4" t="inlineStr">
        <is>
          <t>Number of shares issued</t>
        </is>
      </c>
      <c r="C6" s="5" t="n">
        <v>7187500</v>
      </c>
    </row>
    <row r="7">
      <c r="A7" s="4" t="inlineStr">
        <is>
          <t>Aggregate purchase price | $</t>
        </is>
      </c>
      <c r="C7" s="6" t="n">
        <v>25000</v>
      </c>
    </row>
    <row r="8">
      <c r="A8" s="4" t="inlineStr">
        <is>
          <t>Share dividend</t>
        </is>
      </c>
      <c r="B8" s="8" t="n">
        <v>0.1</v>
      </c>
    </row>
    <row r="9">
      <c r="A9" s="4" t="inlineStr">
        <is>
          <t>Aggregate number of shares owned</t>
        </is>
      </c>
      <c r="B9" s="5" t="n">
        <v>7906250</v>
      </c>
    </row>
    <row r="10">
      <c r="A10" s="4" t="inlineStr">
        <is>
          <t>Percentage of issued and outstanding shares after the Initial Public Offering collectively held by initial stockholders</t>
        </is>
      </c>
      <c r="B10" s="4" t="inlineStr">
        <is>
          <t>20.00%</t>
        </is>
      </c>
    </row>
    <row r="11">
      <c r="A11" s="4" t="inlineStr">
        <is>
          <t>Restrictions on transfer period of time after business combination completion</t>
        </is>
      </c>
      <c r="D11" s="4" t="inlineStr">
        <is>
          <t>1 year</t>
        </is>
      </c>
    </row>
    <row r="12">
      <c r="A12" s="4" t="inlineStr">
        <is>
          <t>Stock price trigger to transfer, assign or sell any shares or warrants of the company, after the completion of the initial business combination (in dollars per share) | $ / shares</t>
        </is>
      </c>
      <c r="D12" s="6" t="n">
        <v>12</v>
      </c>
    </row>
    <row r="13">
      <c r="A13" s="4" t="inlineStr">
        <is>
          <t>Threshold trading days for transfer, assign or sale of shares or warrants, after the completion of the initial business combination | item</t>
        </is>
      </c>
      <c r="D13" s="5" t="n">
        <v>20</v>
      </c>
    </row>
    <row r="14">
      <c r="A14" s="4" t="inlineStr">
        <is>
          <t>Threshold consecutive trading days for transfer, assign or sale of shares or warrants, after the completion of the initial business combination | item</t>
        </is>
      </c>
      <c r="D14" s="5" t="n">
        <v>30</v>
      </c>
    </row>
    <row r="15">
      <c r="A15" s="4" t="inlineStr">
        <is>
          <t>Threshold period after the business combination in which the 20 trading days within any 30 trading day period commences</t>
        </is>
      </c>
      <c r="D15" s="4" t="inlineStr">
        <is>
          <t>150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Feb. 25, 2021</t>
        </is>
      </c>
      <c r="C1" s="2" t="inlineStr">
        <is>
          <t>Sep. 30, 2021</t>
        </is>
      </c>
      <c r="D1" s="2" t="inlineStr">
        <is>
          <t>Dec. 31, 2020</t>
        </is>
      </c>
    </row>
    <row r="2">
      <c r="A2" s="4" t="inlineStr">
        <is>
          <t>Preferred stock, par value, (per share)</t>
        </is>
      </c>
      <c r="C2" s="7" t="n">
        <v>0.0001</v>
      </c>
      <c r="D2" s="7" t="n">
        <v>0.0001</v>
      </c>
    </row>
    <row r="3">
      <c r="A3" s="4" t="inlineStr">
        <is>
          <t>Preferred stock, shares authorized</t>
        </is>
      </c>
      <c r="C3" s="5" t="n">
        <v>1000000</v>
      </c>
      <c r="D3" s="5" t="n">
        <v>1000000</v>
      </c>
    </row>
    <row r="4">
      <c r="A4" s="4" t="inlineStr">
        <is>
          <t>Preferred stock, shares outstanding</t>
        </is>
      </c>
      <c r="C4" s="5" t="n">
        <v>0</v>
      </c>
      <c r="D4" s="5" t="n">
        <v>0</v>
      </c>
    </row>
    <row r="5">
      <c r="A5" s="4" t="inlineStr">
        <is>
          <t>Class A Common Stock</t>
        </is>
      </c>
    </row>
    <row r="6">
      <c r="A6" s="4" t="inlineStr">
        <is>
          <t>Common shares, par value, (per share)</t>
        </is>
      </c>
      <c r="C6" s="7" t="n">
        <v>0.0001</v>
      </c>
      <c r="D6" s="7" t="n">
        <v>0.0001</v>
      </c>
    </row>
    <row r="7">
      <c r="A7" s="4" t="inlineStr">
        <is>
          <t>Common shares, shares authorized</t>
        </is>
      </c>
      <c r="C7" s="5" t="n">
        <v>200000000</v>
      </c>
      <c r="D7" s="5" t="n">
        <v>200000000</v>
      </c>
    </row>
    <row r="8">
      <c r="A8" s="4" t="inlineStr">
        <is>
          <t>Common shares, shares issued</t>
        </is>
      </c>
      <c r="C8" s="5" t="n">
        <v>0</v>
      </c>
      <c r="D8" s="5" t="n">
        <v>0</v>
      </c>
    </row>
    <row r="9">
      <c r="A9" s="4" t="inlineStr">
        <is>
          <t>Common shares, shares outstanding</t>
        </is>
      </c>
      <c r="C9" s="5" t="n">
        <v>0</v>
      </c>
      <c r="D9" s="5" t="n">
        <v>0</v>
      </c>
    </row>
    <row r="10">
      <c r="A10" s="4" t="inlineStr">
        <is>
          <t>Class A Common Stock Subject to Redemption</t>
        </is>
      </c>
    </row>
    <row r="11">
      <c r="A11" s="4" t="inlineStr">
        <is>
          <t>Temporary equity, shares outstanding</t>
        </is>
      </c>
      <c r="C11" s="5" t="n">
        <v>31625000</v>
      </c>
      <c r="D11" s="5" t="n">
        <v>0</v>
      </c>
    </row>
    <row r="12">
      <c r="A12" s="4" t="inlineStr">
        <is>
          <t>Class B Common Stock</t>
        </is>
      </c>
    </row>
    <row r="13">
      <c r="A13" s="4" t="inlineStr">
        <is>
          <t>Common shares, par value, (per share)</t>
        </is>
      </c>
      <c r="C13" s="7" t="n">
        <v>0.0001</v>
      </c>
      <c r="D13" s="7" t="n">
        <v>0.0001</v>
      </c>
    </row>
    <row r="14">
      <c r="A14" s="4" t="inlineStr">
        <is>
          <t>Common shares, shares authorized</t>
        </is>
      </c>
      <c r="C14" s="5" t="n">
        <v>20000000</v>
      </c>
      <c r="D14" s="5" t="n">
        <v>20000000</v>
      </c>
    </row>
    <row r="15">
      <c r="A15" s="4" t="inlineStr">
        <is>
          <t>Common shares, shares issued</t>
        </is>
      </c>
      <c r="B15" s="5" t="n">
        <v>7906250</v>
      </c>
      <c r="C15" s="5" t="n">
        <v>7906250</v>
      </c>
      <c r="D15" s="5" t="n">
        <v>7906250</v>
      </c>
    </row>
    <row r="16">
      <c r="A16" s="4" t="inlineStr">
        <is>
          <t>Common shares, shares outstanding</t>
        </is>
      </c>
      <c r="B16" s="5" t="n">
        <v>7906250</v>
      </c>
      <c r="C16" s="5" t="n">
        <v>7906250</v>
      </c>
      <c r="D16" s="5" t="n">
        <v>7906250</v>
      </c>
    </row>
    <row r="17">
      <c r="A17" s="4" t="inlineStr">
        <is>
          <t>Share dividend</t>
        </is>
      </c>
      <c r="B17" s="8" t="n">
        <v>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Mar. 02, 2021</t>
        </is>
      </c>
      <c r="C1" s="2" t="inlineStr">
        <is>
          <t>Sep. 30, 2021</t>
        </is>
      </c>
      <c r="D1" s="2" t="inlineStr">
        <is>
          <t>Dec. 31, 2020</t>
        </is>
      </c>
    </row>
    <row r="2">
      <c r="A2" s="3" t="inlineStr">
        <is>
          <t>Related Party Transaction [Line Items]</t>
        </is>
      </c>
    </row>
    <row r="3">
      <c r="A3" s="4" t="inlineStr">
        <is>
          <t>Repayment of promissory note - related party</t>
        </is>
      </c>
      <c r="C3" s="6" t="n">
        <v>250000</v>
      </c>
    </row>
    <row r="4">
      <c r="A4" s="4" t="inlineStr">
        <is>
          <t>Promissory Note with Related Party</t>
        </is>
      </c>
    </row>
    <row r="5">
      <c r="A5" s="3" t="inlineStr">
        <is>
          <t>Related Party Transaction [Line Items]</t>
        </is>
      </c>
    </row>
    <row r="6">
      <c r="A6" s="4" t="inlineStr">
        <is>
          <t>Maximum borrowing capacity of related party promissory note</t>
        </is>
      </c>
      <c r="D6" s="6" t="n">
        <v>300000</v>
      </c>
    </row>
    <row r="7">
      <c r="A7" s="4" t="inlineStr">
        <is>
          <t>Repayment of promissory note - related party</t>
        </is>
      </c>
      <c r="B7" s="6" t="n">
        <v>250000</v>
      </c>
    </row>
    <row r="8">
      <c r="A8" s="4" t="inlineStr">
        <is>
          <t>Administrative Support Agreement</t>
        </is>
      </c>
    </row>
    <row r="9">
      <c r="A9" s="3" t="inlineStr">
        <is>
          <t>Related Party Transaction [Line Items]</t>
        </is>
      </c>
    </row>
    <row r="10">
      <c r="A10" s="4" t="inlineStr">
        <is>
          <t>Expenses per month</t>
        </is>
      </c>
      <c r="C10" s="5" t="n">
        <v>10000</v>
      </c>
    </row>
    <row r="11">
      <c r="A11" s="4" t="inlineStr">
        <is>
          <t>Related Party Loans</t>
        </is>
      </c>
    </row>
    <row r="12">
      <c r="A12" s="3" t="inlineStr">
        <is>
          <t>Related Party Transaction [Line Items]</t>
        </is>
      </c>
    </row>
    <row r="13">
      <c r="A13" s="4" t="inlineStr">
        <is>
          <t>Loan conversion agreement warrant</t>
        </is>
      </c>
      <c r="C13" s="6" t="n">
        <v>1500000</v>
      </c>
    </row>
    <row r="14">
      <c r="A14" s="4" t="inlineStr">
        <is>
          <t>Related Party Loans | Working capital loans warrant</t>
        </is>
      </c>
    </row>
    <row r="15">
      <c r="A15" s="3" t="inlineStr">
        <is>
          <t>Related Party Transaction [Line Items]</t>
        </is>
      </c>
    </row>
    <row r="16">
      <c r="A16" s="4" t="inlineStr">
        <is>
          <t>Price of warrant</t>
        </is>
      </c>
      <c r="C16" s="9" t="n">
        <v>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20" customWidth="1" min="2" max="2"/>
    <col width="21" customWidth="1" min="3" max="3"/>
    <col width="18" customWidth="1" min="4" max="4"/>
  </cols>
  <sheetData>
    <row r="1">
      <c r="A1" s="1" t="inlineStr">
        <is>
          <t>Commitments (Details)</t>
        </is>
      </c>
      <c r="B1" s="2" t="inlineStr">
        <is>
          <t>Mar. 02, 2021shares</t>
        </is>
      </c>
      <c r="C1" s="2" t="inlineStr">
        <is>
          <t>Sep. 30, 2021USD ($)</t>
        </is>
      </c>
      <c r="D1" s="2" t="inlineStr">
        <is>
          <t>Feb. 25, 2021item</t>
        </is>
      </c>
    </row>
    <row r="2">
      <c r="A2" s="3" t="inlineStr">
        <is>
          <t>Subsidiary, Sale of Stock [Line Items]</t>
        </is>
      </c>
    </row>
    <row r="3">
      <c r="A3" s="4" t="inlineStr">
        <is>
          <t>Maximum number of demands for registration of securities | item</t>
        </is>
      </c>
      <c r="D3" s="5" t="n">
        <v>3</v>
      </c>
    </row>
    <row r="4">
      <c r="A4" s="4" t="inlineStr">
        <is>
          <t>Percentage of cash underwriting discount</t>
        </is>
      </c>
      <c r="C4" s="4" t="inlineStr">
        <is>
          <t>2.00%</t>
        </is>
      </c>
    </row>
    <row r="5">
      <c r="A5" s="4" t="inlineStr">
        <is>
          <t>Underwriter cash discount</t>
        </is>
      </c>
      <c r="C5" s="6" t="n">
        <v>6325000</v>
      </c>
    </row>
    <row r="6">
      <c r="A6" s="4" t="inlineStr">
        <is>
          <t>Deferred underwriting fees (as a percent)</t>
        </is>
      </c>
      <c r="C6" s="4" t="inlineStr">
        <is>
          <t>3.50%</t>
        </is>
      </c>
    </row>
    <row r="7">
      <c r="A7" s="4" t="inlineStr">
        <is>
          <t>Deferred underwriting fee payable</t>
        </is>
      </c>
      <c r="C7" s="6" t="n">
        <v>11068750</v>
      </c>
    </row>
    <row r="8">
      <c r="A8" s="4" t="inlineStr">
        <is>
          <t>Over-allotment option</t>
        </is>
      </c>
    </row>
    <row r="9">
      <c r="A9" s="3" t="inlineStr">
        <is>
          <t>Subsidiary, Sale of Stock [Line Items]</t>
        </is>
      </c>
    </row>
    <row r="10">
      <c r="A10" s="4" t="inlineStr">
        <is>
          <t>Number of units sold | shares</t>
        </is>
      </c>
      <c r="B10" s="5" t="n">
        <v>4125000</v>
      </c>
    </row>
    <row r="11">
      <c r="A11" s="4" t="inlineStr">
        <is>
          <t>Number of days granted options to purchase underwriter</t>
        </is>
      </c>
      <c r="B11" s="4" t="inlineStr">
        <is>
          <t>45 day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1" customWidth="1" min="2" max="2"/>
  </cols>
  <sheetData>
    <row r="1">
      <c r="A1" s="1" t="inlineStr">
        <is>
          <t>Warrant Liability (Details)</t>
        </is>
      </c>
      <c r="B1" s="2" t="inlineStr">
        <is>
          <t>9 Months Ended</t>
        </is>
      </c>
    </row>
    <row r="2">
      <c r="B2" s="2" t="inlineStr">
        <is>
          <t>Sep. 30, 2021USD ($)item$ / sharesshares</t>
        </is>
      </c>
    </row>
    <row r="3">
      <c r="A3" s="3" t="inlineStr">
        <is>
          <t>Class of Warrant or Right [Line Items]</t>
        </is>
      </c>
    </row>
    <row r="4">
      <c r="A4" s="4" t="inlineStr">
        <is>
          <t>Fair value of warrants outstanding | $</t>
        </is>
      </c>
      <c r="B4" s="6" t="n">
        <v>23591000</v>
      </c>
    </row>
    <row r="5">
      <c r="A5" s="4" t="inlineStr">
        <is>
          <t>Percentage of consideration receivable by the holders in business combination</t>
        </is>
      </c>
      <c r="B5" s="4" t="inlineStr">
        <is>
          <t>70.00%</t>
        </is>
      </c>
    </row>
    <row r="6">
      <c r="A6" s="4" t="inlineStr">
        <is>
          <t>Warrants</t>
        </is>
      </c>
    </row>
    <row r="7">
      <c r="A7" s="3" t="inlineStr">
        <is>
          <t>Class of Warrant or Right [Line Items]</t>
        </is>
      </c>
    </row>
    <row r="8">
      <c r="A8" s="4" t="inlineStr">
        <is>
          <t>Maximum period after business combination in which to file registration statement</t>
        </is>
      </c>
      <c r="B8" s="4" t="inlineStr">
        <is>
          <t>15 days</t>
        </is>
      </c>
    </row>
    <row r="9">
      <c r="A9" s="4" t="inlineStr">
        <is>
          <t>Period of time within which registration statement is expected to become effective</t>
        </is>
      </c>
      <c r="B9" s="4" t="inlineStr">
        <is>
          <t>60 days</t>
        </is>
      </c>
    </row>
    <row r="10">
      <c r="A10" s="4" t="inlineStr">
        <is>
          <t>Private Placement Warrants</t>
        </is>
      </c>
    </row>
    <row r="11">
      <c r="A11" s="3" t="inlineStr">
        <is>
          <t>Class of Warrant or Right [Line Items]</t>
        </is>
      </c>
    </row>
    <row r="12">
      <c r="A12" s="4" t="inlineStr">
        <is>
          <t>Warrants outstanding | shares</t>
        </is>
      </c>
      <c r="B12" s="5" t="n">
        <v>5983333</v>
      </c>
    </row>
    <row r="13">
      <c r="A13" s="4" t="inlineStr">
        <is>
          <t>Public Warrants</t>
        </is>
      </c>
    </row>
    <row r="14">
      <c r="A14" s="3" t="inlineStr">
        <is>
          <t>Class of Warrant or Right [Line Items]</t>
        </is>
      </c>
    </row>
    <row r="15">
      <c r="A15" s="4" t="inlineStr">
        <is>
          <t>Warrant exercise period condition one</t>
        </is>
      </c>
      <c r="B15" s="4" t="inlineStr">
        <is>
          <t>30 days</t>
        </is>
      </c>
    </row>
    <row r="16">
      <c r="A16" s="4" t="inlineStr">
        <is>
          <t>Warrant exercise period condition two</t>
        </is>
      </c>
      <c r="B16" s="4" t="inlineStr">
        <is>
          <t>12 months</t>
        </is>
      </c>
    </row>
    <row r="17">
      <c r="A17" s="4" t="inlineStr">
        <is>
          <t>Public Warrants expiration term</t>
        </is>
      </c>
      <c r="B17" s="4" t="inlineStr">
        <is>
          <t>5 years</t>
        </is>
      </c>
    </row>
    <row r="18">
      <c r="A18" s="4" t="inlineStr">
        <is>
          <t>Warrants outstanding | shares</t>
        </is>
      </c>
      <c r="B18" s="5" t="n">
        <v>10541667</v>
      </c>
    </row>
    <row r="19">
      <c r="A19" s="4" t="inlineStr">
        <is>
          <t>Public Warrants | Redemption of Warrants When the Price per Class A Ordinary Share Equals or Exceeds $18.00</t>
        </is>
      </c>
    </row>
    <row r="20">
      <c r="A20" s="3" t="inlineStr">
        <is>
          <t>Class of Warrant or Right [Line Items]</t>
        </is>
      </c>
    </row>
    <row r="21">
      <c r="A21" s="4" t="inlineStr">
        <is>
          <t>Warrant redemption condition minimum share price | $ / shares</t>
        </is>
      </c>
      <c r="B21" s="6" t="n">
        <v>18</v>
      </c>
    </row>
    <row r="22">
      <c r="A22" s="4" t="inlineStr">
        <is>
          <t>Redemption price per public warrant (in dollars per share) | $ / shares</t>
        </is>
      </c>
      <c r="B22" s="9" t="n">
        <v>0.01</v>
      </c>
    </row>
    <row r="23">
      <c r="A23" s="4" t="inlineStr">
        <is>
          <t>Threshold trading days for redemption of public warrants | item</t>
        </is>
      </c>
      <c r="B23" s="5" t="n">
        <v>20</v>
      </c>
    </row>
    <row r="24">
      <c r="A24" s="4" t="inlineStr">
        <is>
          <t>Threshold consecutive trading days for redemption of public warrants | item</t>
        </is>
      </c>
      <c r="B24" s="5" t="n">
        <v>30</v>
      </c>
    </row>
    <row r="25">
      <c r="A25" s="4" t="inlineStr">
        <is>
          <t>Redemption period</t>
        </is>
      </c>
      <c r="B25" s="4" t="inlineStr">
        <is>
          <t>3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Sep. 30,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row>
    <row r="6">
      <c r="A6" s="4" t="inlineStr">
        <is>
          <t>Preferred shares, shares outstanding</t>
        </is>
      </c>
      <c r="B6" s="5" t="n">
        <v>0</v>
      </c>
      <c r="C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20" customWidth="1" min="2" max="2"/>
    <col width="34" customWidth="1" min="3" max="3"/>
    <col width="30" customWidth="1" min="4" max="4"/>
  </cols>
  <sheetData>
    <row r="1">
      <c r="A1" s="1" t="inlineStr">
        <is>
          <t>Stockholders' Equity - Common Stock Shares (Details)</t>
        </is>
      </c>
      <c r="B1" s="2" t="inlineStr">
        <is>
          <t>Feb. 25, 2021shares</t>
        </is>
      </c>
      <c r="C1" s="2" t="inlineStr">
        <is>
          <t>Sep. 30, 2021Vote$ / sharesshares</t>
        </is>
      </c>
      <c r="D1" s="2" t="inlineStr">
        <is>
          <t>Dec. 31, 2020$ / sharesshares</t>
        </is>
      </c>
    </row>
    <row r="2">
      <c r="A2" s="4" t="inlineStr">
        <is>
          <t>Class A Common Stock</t>
        </is>
      </c>
    </row>
    <row r="3">
      <c r="A3" s="3" t="inlineStr">
        <is>
          <t>Class of Stock [Line Items]</t>
        </is>
      </c>
    </row>
    <row r="4">
      <c r="A4" s="4" t="inlineStr">
        <is>
          <t>Common shares, shares authorized (in shares)</t>
        </is>
      </c>
      <c r="C4" s="5" t="n">
        <v>200000000</v>
      </c>
      <c r="D4" s="5" t="n">
        <v>200000000</v>
      </c>
    </row>
    <row r="5">
      <c r="A5" s="4" t="inlineStr">
        <is>
          <t>Common shares, par value (in dollars per share) | $ / shares</t>
        </is>
      </c>
      <c r="C5" s="7" t="n">
        <v>0.0001</v>
      </c>
      <c r="D5" s="7" t="n">
        <v>0.0001</v>
      </c>
    </row>
    <row r="6">
      <c r="A6" s="4" t="inlineStr">
        <is>
          <t>Common shares, votes per share | Vote</t>
        </is>
      </c>
      <c r="C6" s="5" t="n">
        <v>1</v>
      </c>
    </row>
    <row r="7">
      <c r="A7" s="4" t="inlineStr">
        <is>
          <t>Common shares, shares issued (in shares)</t>
        </is>
      </c>
      <c r="C7" s="5" t="n">
        <v>0</v>
      </c>
      <c r="D7" s="5" t="n">
        <v>0</v>
      </c>
    </row>
    <row r="8">
      <c r="A8" s="4" t="inlineStr">
        <is>
          <t>Common shares, shares outstanding (in shares)</t>
        </is>
      </c>
      <c r="C8" s="5" t="n">
        <v>0</v>
      </c>
      <c r="D8" s="5" t="n">
        <v>0</v>
      </c>
    </row>
    <row r="9">
      <c r="A9" s="4" t="inlineStr">
        <is>
          <t>Class A Common Stock Subject to Redemption</t>
        </is>
      </c>
    </row>
    <row r="10">
      <c r="A10" s="3" t="inlineStr">
        <is>
          <t>Class of Stock [Line Items]</t>
        </is>
      </c>
    </row>
    <row r="11">
      <c r="A11" s="4" t="inlineStr">
        <is>
          <t>Class A common stock subject to possible redemption, outstanding (in shares)</t>
        </is>
      </c>
      <c r="C11" s="5" t="n">
        <v>31625000</v>
      </c>
      <c r="D11" s="5" t="n">
        <v>0</v>
      </c>
    </row>
    <row r="12">
      <c r="A12" s="4" t="inlineStr">
        <is>
          <t>Class B Common Stock</t>
        </is>
      </c>
    </row>
    <row r="13">
      <c r="A13" s="3" t="inlineStr">
        <is>
          <t>Class of Stock [Line Items]</t>
        </is>
      </c>
    </row>
    <row r="14">
      <c r="A14" s="4" t="inlineStr">
        <is>
          <t>Common shares, shares authorized (in shares)</t>
        </is>
      </c>
      <c r="C14" s="5" t="n">
        <v>20000000</v>
      </c>
      <c r="D14" s="5" t="n">
        <v>20000000</v>
      </c>
    </row>
    <row r="15">
      <c r="A15" s="4" t="inlineStr">
        <is>
          <t>Common shares, par value (in dollars per share) | $ / shares</t>
        </is>
      </c>
      <c r="C15" s="7" t="n">
        <v>0.0001</v>
      </c>
      <c r="D15" s="7" t="n">
        <v>0.0001</v>
      </c>
    </row>
    <row r="16">
      <c r="A16" s="4" t="inlineStr">
        <is>
          <t>Common shares, votes per share | Vote</t>
        </is>
      </c>
      <c r="C16" s="5" t="n">
        <v>1</v>
      </c>
    </row>
    <row r="17">
      <c r="A17" s="4" t="inlineStr">
        <is>
          <t>Share dividend</t>
        </is>
      </c>
      <c r="B17" s="8" t="n">
        <v>0.1</v>
      </c>
    </row>
    <row r="18">
      <c r="A18" s="4" t="inlineStr">
        <is>
          <t>Common shares, shares issued (in shares)</t>
        </is>
      </c>
      <c r="B18" s="5" t="n">
        <v>7906250</v>
      </c>
      <c r="C18" s="5" t="n">
        <v>7906250</v>
      </c>
      <c r="D18" s="5" t="n">
        <v>7906250</v>
      </c>
    </row>
    <row r="19">
      <c r="A19" s="4" t="inlineStr">
        <is>
          <t>Common shares, shares outstanding (in shares)</t>
        </is>
      </c>
      <c r="B19" s="5" t="n">
        <v>7906250</v>
      </c>
      <c r="C19" s="5" t="n">
        <v>7906250</v>
      </c>
      <c r="D19" s="5" t="n">
        <v>7906250</v>
      </c>
    </row>
    <row r="20">
      <c r="A20" s="4" t="inlineStr">
        <is>
          <t>Ratio to be applied to the stock in the conversion</t>
        </is>
      </c>
      <c r="C20" s="5" t="n">
        <v>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21" customWidth="1" min="2" max="2"/>
  </cols>
  <sheetData>
    <row r="1">
      <c r="A1" s="1" t="inlineStr">
        <is>
          <t>Fair Value Measurements (Details)</t>
        </is>
      </c>
      <c r="B1" s="2" t="inlineStr">
        <is>
          <t>Sep. 30, 2021USD ($)</t>
        </is>
      </c>
    </row>
    <row r="2">
      <c r="A2" s="3" t="inlineStr">
        <is>
          <t>Assets:</t>
        </is>
      </c>
    </row>
    <row r="3">
      <c r="A3" s="4" t="inlineStr">
        <is>
          <t>Cash and marketable securities held in Trust Account</t>
        </is>
      </c>
      <c r="B3" s="6" t="n">
        <v>316270386</v>
      </c>
    </row>
    <row r="4">
      <c r="A4" s="3" t="inlineStr">
        <is>
          <t>Liabilities:</t>
        </is>
      </c>
    </row>
    <row r="5">
      <c r="A5" s="4" t="inlineStr">
        <is>
          <t>Fair value of warrants outstanding</t>
        </is>
      </c>
      <c r="B5" s="5" t="n">
        <v>23591000</v>
      </c>
    </row>
    <row r="6">
      <c r="A6" s="4" t="inlineStr">
        <is>
          <t>Level 1 | Recurring</t>
        </is>
      </c>
    </row>
    <row r="7">
      <c r="A7" s="3" t="inlineStr">
        <is>
          <t>Assets:</t>
        </is>
      </c>
    </row>
    <row r="8">
      <c r="A8" s="4" t="inlineStr">
        <is>
          <t>Cash and marketable securities held in Trust Account</t>
        </is>
      </c>
      <c r="B8" s="5" t="n">
        <v>316270386</v>
      </c>
    </row>
    <row r="9">
      <c r="A9" s="4" t="inlineStr">
        <is>
          <t>Level 1 | Recurring | Public Warrants</t>
        </is>
      </c>
    </row>
    <row r="10">
      <c r="A10" s="3" t="inlineStr">
        <is>
          <t>Liabilities:</t>
        </is>
      </c>
    </row>
    <row r="11">
      <c r="A11" s="4" t="inlineStr">
        <is>
          <t>Fair value of warrants outstanding</t>
        </is>
      </c>
      <c r="B11" s="5" t="n">
        <v>11385000</v>
      </c>
    </row>
    <row r="12">
      <c r="A12" s="4" t="inlineStr">
        <is>
          <t>Level 3 | Recurring | Private Placement Warrants</t>
        </is>
      </c>
    </row>
    <row r="13">
      <c r="A13" s="3" t="inlineStr">
        <is>
          <t>Liabilities:</t>
        </is>
      </c>
    </row>
    <row r="14">
      <c r="A14" s="4" t="inlineStr">
        <is>
          <t>Fair value of warrants outstanding</t>
        </is>
      </c>
      <c r="B14" s="6" t="n">
        <v>1220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Initial Measurement (Details) - Level 3</t>
        </is>
      </c>
      <c r="B1" s="2" t="inlineStr">
        <is>
          <t>Sep. 30, 2021Y</t>
        </is>
      </c>
      <c r="C1" s="2" t="inlineStr">
        <is>
          <t>Mar. 02, 2021Y</t>
        </is>
      </c>
    </row>
    <row r="2">
      <c r="A2" s="4" t="inlineStr">
        <is>
          <t>Risk-free interest rate</t>
        </is>
      </c>
    </row>
    <row r="3">
      <c r="A3" s="3" t="inlineStr">
        <is>
          <t>Fair Value, Assets and Liabilities Measured on Recurring and Nonrecurring Basis [Line Items]</t>
        </is>
      </c>
    </row>
    <row r="4">
      <c r="A4" s="4" t="inlineStr">
        <is>
          <t>Warrant and Rights Outstanding, Measurement Input</t>
        </is>
      </c>
      <c r="B4" s="10" t="n">
        <v>0.98</v>
      </c>
      <c r="C4" s="10" t="n">
        <v>0.71</v>
      </c>
    </row>
    <row r="5">
      <c r="A5" s="4" t="inlineStr">
        <is>
          <t>Expected term (years)</t>
        </is>
      </c>
    </row>
    <row r="6">
      <c r="A6" s="3" t="inlineStr">
        <is>
          <t>Fair Value, Assets and Liabilities Measured on Recurring and Nonrecurring Basis [Line Items]</t>
        </is>
      </c>
    </row>
    <row r="7">
      <c r="A7" s="4" t="inlineStr">
        <is>
          <t>Warrant and Rights Outstanding, Measurement Input</t>
        </is>
      </c>
      <c r="B7" s="8" t="n">
        <v>5.1</v>
      </c>
      <c r="C7" s="5" t="n">
        <v>7</v>
      </c>
    </row>
    <row r="8">
      <c r="A8" s="4" t="inlineStr">
        <is>
          <t>Expected Volatility</t>
        </is>
      </c>
    </row>
    <row r="9">
      <c r="A9" s="3" t="inlineStr">
        <is>
          <t>Fair Value, Assets and Liabilities Measured on Recurring and Nonrecurring Basis [Line Items]</t>
        </is>
      </c>
    </row>
    <row r="10">
      <c r="A10" s="4" t="inlineStr">
        <is>
          <t>Warrant and Rights Outstanding, Measurement Input</t>
        </is>
      </c>
      <c r="B10" s="5" t="n">
        <v>12</v>
      </c>
      <c r="C10" s="5" t="n">
        <v>13</v>
      </c>
    </row>
    <row r="11">
      <c r="A11" s="4" t="inlineStr">
        <is>
          <t>Exercise Price</t>
        </is>
      </c>
    </row>
    <row r="12">
      <c r="A12" s="3" t="inlineStr">
        <is>
          <t>Fair Value, Assets and Liabilities Measured on Recurring and Nonrecurring Basis [Line Items]</t>
        </is>
      </c>
    </row>
    <row r="13">
      <c r="A13" s="4" t="inlineStr">
        <is>
          <t>Warrant and Rights Outstanding, Measurement Input</t>
        </is>
      </c>
      <c r="B13" s="10" t="n">
        <v>11.5</v>
      </c>
      <c r="C13" s="10" t="n">
        <v>11.5</v>
      </c>
    </row>
    <row r="14">
      <c r="A14" s="4" t="inlineStr">
        <is>
          <t>Stock price</t>
        </is>
      </c>
    </row>
    <row r="15">
      <c r="A15" s="3" t="inlineStr">
        <is>
          <t>Fair Value, Assets and Liabilities Measured on Recurring and Nonrecurring Basis [Line Items]</t>
        </is>
      </c>
    </row>
    <row r="16">
      <c r="A16" s="4" t="inlineStr">
        <is>
          <t>Warrant and Rights Outstanding, Measurement Input</t>
        </is>
      </c>
      <c r="B16" s="10" t="n">
        <v>9.869999999999999</v>
      </c>
      <c r="C16" s="10" t="n">
        <v>9.55000000000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air Value Measurements - Change in the Fair Value of the Warrant Liabilities (Details) - USD ($)</t>
        </is>
      </c>
      <c r="C1" s="2" t="inlineStr">
        <is>
          <t>Sep. 30, 2021</t>
        </is>
      </c>
      <c r="D1" s="2" t="inlineStr">
        <is>
          <t>Mar. 02, 2021</t>
        </is>
      </c>
      <c r="E1" s="2" t="inlineStr">
        <is>
          <t>Sep. 30, 2021</t>
        </is>
      </c>
      <c r="F1" s="2" t="inlineStr">
        <is>
          <t>Sep. 30, 2021</t>
        </is>
      </c>
    </row>
    <row r="2">
      <c r="A2" s="4" t="inlineStr">
        <is>
          <t>Private Placement Warrants</t>
        </is>
      </c>
    </row>
    <row r="3">
      <c r="A3" s="3" t="inlineStr">
        <is>
          <t>Fair Value, Liabilities Measured on Recurring Basis, Unobservable Input Reconciliation, Calculation [Roll Forward]</t>
        </is>
      </c>
    </row>
    <row r="4">
      <c r="A4" s="4" t="inlineStr">
        <is>
          <t>Initial Measurement on March 2, 2021</t>
        </is>
      </c>
      <c r="C4" s="6" t="n">
        <v>12206000</v>
      </c>
      <c r="D4" s="6" t="n">
        <v>8376666</v>
      </c>
    </row>
    <row r="5">
      <c r="A5" s="4" t="inlineStr">
        <is>
          <t>Public Warrants</t>
        </is>
      </c>
    </row>
    <row r="6">
      <c r="A6" s="3" t="inlineStr">
        <is>
          <t>Fair Value, Liabilities Measured on Recurring Basis, Unobservable Input Reconciliation, Calculation [Roll Forward]</t>
        </is>
      </c>
    </row>
    <row r="7">
      <c r="A7" s="4" t="inlineStr">
        <is>
          <t>Initial Measurement on March 2, 2021</t>
        </is>
      </c>
      <c r="C7" s="5" t="n">
        <v>11385000</v>
      </c>
      <c r="D7" s="5" t="n">
        <v>14442083</v>
      </c>
    </row>
    <row r="8">
      <c r="A8" s="4" t="inlineStr">
        <is>
          <t>Level 3</t>
        </is>
      </c>
    </row>
    <row r="9">
      <c r="A9" s="3" t="inlineStr">
        <is>
          <t>Fair Value, Liabilities Measured on Recurring Basis, Unobservable Input Reconciliation, Calculation [Roll Forward]</t>
        </is>
      </c>
    </row>
    <row r="10">
      <c r="A10" s="4" t="inlineStr">
        <is>
          <t>Fair value, measurement liability, transfers out of level 3</t>
        </is>
      </c>
      <c r="E10" s="6" t="n">
        <v>22819000</v>
      </c>
    </row>
    <row r="11">
      <c r="A11" s="4" t="inlineStr">
        <is>
          <t>Level 3 | Warrants</t>
        </is>
      </c>
    </row>
    <row r="12">
      <c r="A12" s="3" t="inlineStr">
        <is>
          <t>Fair Value, Liabilities Measured on Recurring Basis, Unobservable Input Reconciliation, Calculation [Roll Forward]</t>
        </is>
      </c>
    </row>
    <row r="13">
      <c r="A13" s="4" t="inlineStr">
        <is>
          <t>Fair value as of beginning balance</t>
        </is>
      </c>
      <c r="D13" s="5" t="n">
        <v>0</v>
      </c>
      <c r="F13" s="6" t="n">
        <v>0</v>
      </c>
    </row>
    <row r="14">
      <c r="A14" s="4" t="inlineStr">
        <is>
          <t>Initial Measurement on March 2, 2021</t>
        </is>
      </c>
      <c r="D14" s="5" t="n">
        <v>22818749</v>
      </c>
    </row>
    <row r="15">
      <c r="A15" s="4" t="inlineStr">
        <is>
          <t>Change in valuation inputs or other assumptions</t>
        </is>
      </c>
      <c r="B15" s="4" t="inlineStr">
        <is>
          <t>[1],[2]</t>
        </is>
      </c>
      <c r="F15" s="5" t="n">
        <v>772251</v>
      </c>
    </row>
    <row r="16">
      <c r="A16" s="4" t="inlineStr">
        <is>
          <t>Fair value as of ending balance</t>
        </is>
      </c>
      <c r="C16" s="5" t="n">
        <v>23591000</v>
      </c>
      <c r="E16" s="5" t="n">
        <v>23591000</v>
      </c>
      <c r="F16" s="5" t="n">
        <v>23591000</v>
      </c>
    </row>
    <row r="17">
      <c r="A17" s="4" t="inlineStr">
        <is>
          <t>Level 3 | Private Placement Warrants</t>
        </is>
      </c>
    </row>
    <row r="18">
      <c r="A18" s="3" t="inlineStr">
        <is>
          <t>Fair Value, Liabilities Measured on Recurring Basis, Unobservable Input Reconciliation, Calculation [Roll Forward]</t>
        </is>
      </c>
    </row>
    <row r="19">
      <c r="A19" s="4" t="inlineStr">
        <is>
          <t>Fair value as of beginning balance</t>
        </is>
      </c>
      <c r="D19" s="5" t="n">
        <v>0</v>
      </c>
      <c r="F19" s="5" t="n">
        <v>0</v>
      </c>
    </row>
    <row r="20">
      <c r="A20" s="4" t="inlineStr">
        <is>
          <t>Initial Measurement on March 2, 2021</t>
        </is>
      </c>
      <c r="D20" s="5" t="n">
        <v>8376666</v>
      </c>
    </row>
    <row r="21">
      <c r="A21" s="4" t="inlineStr">
        <is>
          <t>Change in valuation inputs or other assumptions</t>
        </is>
      </c>
      <c r="B21" s="4" t="inlineStr">
        <is>
          <t>[1],[2]</t>
        </is>
      </c>
      <c r="F21" s="5" t="n">
        <v>3829334</v>
      </c>
    </row>
    <row r="22">
      <c r="A22" s="4" t="inlineStr">
        <is>
          <t>Fair value as of ending balance</t>
        </is>
      </c>
      <c r="C22" s="5" t="n">
        <v>12206000</v>
      </c>
      <c r="E22" s="5" t="n">
        <v>12206000</v>
      </c>
      <c r="F22" s="5" t="n">
        <v>12206000</v>
      </c>
    </row>
    <row r="23">
      <c r="A23" s="4" t="inlineStr">
        <is>
          <t>Level 3 | Public Warrants</t>
        </is>
      </c>
    </row>
    <row r="24">
      <c r="A24" s="3" t="inlineStr">
        <is>
          <t>Fair Value, Liabilities Measured on Recurring Basis, Unobservable Input Reconciliation, Calculation [Roll Forward]</t>
        </is>
      </c>
    </row>
    <row r="25">
      <c r="A25" s="4" t="inlineStr">
        <is>
          <t>Fair value as of beginning balance</t>
        </is>
      </c>
      <c r="D25" s="5" t="n">
        <v>0</v>
      </c>
      <c r="F25" s="5" t="n">
        <v>0</v>
      </c>
    </row>
    <row r="26">
      <c r="A26" s="4" t="inlineStr">
        <is>
          <t>Initial Measurement on March 2, 2021</t>
        </is>
      </c>
      <c r="D26" s="6" t="n">
        <v>14442083</v>
      </c>
    </row>
    <row r="27">
      <c r="A27" s="4" t="inlineStr">
        <is>
          <t>Change in valuation inputs or other assumptions</t>
        </is>
      </c>
      <c r="B27" s="4" t="inlineStr">
        <is>
          <t>[1],[2]</t>
        </is>
      </c>
      <c r="F27" s="5" t="n">
        <v>-3057083</v>
      </c>
    </row>
    <row r="28">
      <c r="A28" s="4" t="inlineStr">
        <is>
          <t>Fair value as of ending balance</t>
        </is>
      </c>
      <c r="C28" s="6" t="n">
        <v>11385000</v>
      </c>
      <c r="E28" s="6" t="n">
        <v>11385000</v>
      </c>
      <c r="F28" s="6" t="n">
        <v>11385000</v>
      </c>
    </row>
    <row r="29"/>
    <row r="30">
      <c r="A30" s="4" t="inlineStr">
        <is>
          <t>[1]</t>
        </is>
      </c>
      <c r="B30" s="4" t="inlineStr">
        <is>
          <t>Changes in valuation inputs or other assumptions are recognized in change in fair value of warrant liabilities in the Statement of Operations.</t>
        </is>
      </c>
    </row>
    <row r="31">
      <c r="A31" s="4" t="inlineStr">
        <is>
          <t>[2]</t>
        </is>
      </c>
      <c r="B31" s="4" t="inlineStr">
        <is>
          <t>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approximately $22,819,000 during the period from March 31, 2021 through September 30,2021. Because of the inherent uncertainty of valuation, estimated values using Level 3 inputs may be materially higher or lower than the values that would have been used had a ready market for investments existed. Accordingly, the degree of judgement exercised by the Company in determining fair value is greatest for investments categorized in Level 3.</t>
        </is>
      </c>
    </row>
  </sheetData>
  <mergeCells count="4">
    <mergeCell ref="A1:B1"/>
    <mergeCell ref="A29:E29"/>
    <mergeCell ref="B30:E30"/>
    <mergeCell ref="B31:E3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Sep. 30, 2021</t>
        </is>
      </c>
      <c r="C1" s="2" t="inlineStr">
        <is>
          <t>Mar. 02, 2021</t>
        </is>
      </c>
    </row>
    <row r="2">
      <c r="A2" s="4" t="inlineStr">
        <is>
          <t>Private Placement Warrants</t>
        </is>
      </c>
    </row>
    <row r="3">
      <c r="A3" s="3" t="inlineStr">
        <is>
          <t>Fair Value, Liabilities Measured on Recurring Basis, Unobservable Input Reconciliation [Line Items]</t>
        </is>
      </c>
    </row>
    <row r="4">
      <c r="A4" s="4" t="inlineStr">
        <is>
          <t>Exercise price per warrant</t>
        </is>
      </c>
      <c r="B4" s="9" t="n">
        <v>2.04</v>
      </c>
      <c r="C4" s="9" t="n">
        <v>1.4</v>
      </c>
    </row>
    <row r="5">
      <c r="A5" s="4" t="inlineStr">
        <is>
          <t>Aggregate warrant values</t>
        </is>
      </c>
      <c r="B5" s="6" t="n">
        <v>12206000</v>
      </c>
      <c r="C5" s="6" t="n">
        <v>8376666</v>
      </c>
    </row>
    <row r="6">
      <c r="A6" s="4" t="inlineStr">
        <is>
          <t>Public Warrants</t>
        </is>
      </c>
    </row>
    <row r="7">
      <c r="A7" s="3" t="inlineStr">
        <is>
          <t>Fair Value, Liabilities Measured on Recurring Basis, Unobservable Input Reconciliation [Line Items]</t>
        </is>
      </c>
    </row>
    <row r="8">
      <c r="A8" s="4" t="inlineStr">
        <is>
          <t>Exercise price per warrant</t>
        </is>
      </c>
      <c r="B8" s="9" t="n">
        <v>1.08</v>
      </c>
      <c r="C8" s="9" t="n">
        <v>1.37</v>
      </c>
    </row>
    <row r="9">
      <c r="A9" s="4" t="inlineStr">
        <is>
          <t>Aggregate warrant values</t>
        </is>
      </c>
      <c r="B9" s="6" t="n">
        <v>11385000</v>
      </c>
      <c r="C9" s="6" t="n">
        <v>144420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Financial Statements (Details) - USD ($)</t>
        </is>
      </c>
      <c r="C1" s="2" t="inlineStr">
        <is>
          <t>Mar. 31, 2021</t>
        </is>
      </c>
      <c r="D1" s="2" t="inlineStr">
        <is>
          <t>Sep. 30, 2021</t>
        </is>
      </c>
      <c r="E1" s="2" t="inlineStr">
        <is>
          <t>Jun. 30, 2021</t>
        </is>
      </c>
      <c r="F1" s="2" t="inlineStr">
        <is>
          <t>Jun. 30, 2021</t>
        </is>
      </c>
      <c r="G1" s="2" t="inlineStr">
        <is>
          <t>Sep. 30, 2021</t>
        </is>
      </c>
      <c r="H1" s="2" t="inlineStr">
        <is>
          <t>Mar. 02, 2021</t>
        </is>
      </c>
      <c r="I1" s="2" t="inlineStr">
        <is>
          <t>Dec. 31, 2020</t>
        </is>
      </c>
      <c r="J1" s="2" t="inlineStr">
        <is>
          <t>Nov. 12, 2020</t>
        </is>
      </c>
    </row>
    <row r="2">
      <c r="A2" s="3" t="inlineStr">
        <is>
          <t>Error Corrections and Prior Period Adjustments Restatement [Line Items]</t>
        </is>
      </c>
    </row>
    <row r="3">
      <c r="A3" s="4" t="inlineStr">
        <is>
          <t>Minimum net tangible assets upon redemption of common stock subject to possible redemption</t>
        </is>
      </c>
      <c r="D3" s="6" t="n">
        <v>5000001</v>
      </c>
      <c r="G3" s="6" t="n">
        <v>5000001</v>
      </c>
    </row>
    <row r="4">
      <c r="A4" s="4" t="inlineStr">
        <is>
          <t>Total assets</t>
        </is>
      </c>
      <c r="D4" s="5" t="n">
        <v>317700372</v>
      </c>
      <c r="G4" s="5" t="n">
        <v>317700372</v>
      </c>
      <c r="I4" s="6" t="n">
        <v>171634</v>
      </c>
    </row>
    <row r="5">
      <c r="A5" s="4" t="inlineStr">
        <is>
          <t>Total liabilities</t>
        </is>
      </c>
      <c r="D5" s="5" t="n">
        <v>35205585</v>
      </c>
      <c r="G5" s="5" t="n">
        <v>35205585</v>
      </c>
      <c r="I5" s="5" t="n">
        <v>165584</v>
      </c>
    </row>
    <row r="6">
      <c r="A6" s="3" t="inlineStr">
        <is>
          <t>Permanent equity:</t>
        </is>
      </c>
    </row>
    <row r="7">
      <c r="A7" s="4" t="inlineStr">
        <is>
          <t>Preferred stock</t>
        </is>
      </c>
      <c r="D7" s="4" t="inlineStr">
        <is>
          <t xml:space="preserve"> </t>
        </is>
      </c>
      <c r="G7" s="4" t="inlineStr">
        <is>
          <t xml:space="preserve"> </t>
        </is>
      </c>
      <c r="I7" s="4" t="inlineStr">
        <is>
          <t xml:space="preserve"> </t>
        </is>
      </c>
    </row>
    <row r="8">
      <c r="A8" s="4" t="inlineStr">
        <is>
          <t>Additional paid-in capital</t>
        </is>
      </c>
      <c r="I8" s="5" t="n">
        <v>24209</v>
      </c>
    </row>
    <row r="9">
      <c r="A9" s="4" t="inlineStr">
        <is>
          <t>Accumulated deficit</t>
        </is>
      </c>
      <c r="D9" s="5" t="n">
        <v>-33776390</v>
      </c>
      <c r="G9" s="5" t="n">
        <v>-33776390</v>
      </c>
      <c r="I9" s="5" t="n">
        <v>-18950</v>
      </c>
      <c r="J9" s="6" t="n">
        <v>2915213</v>
      </c>
    </row>
    <row r="10">
      <c r="A10" s="4" t="inlineStr">
        <is>
          <t>Total permanent equity</t>
        </is>
      </c>
      <c r="D10" s="5" t="n">
        <v>-33775599</v>
      </c>
      <c r="E10" s="6" t="n">
        <v>-29171276</v>
      </c>
      <c r="F10" s="6" t="n">
        <v>-29171276</v>
      </c>
      <c r="G10" s="5" t="n">
        <v>-33775599</v>
      </c>
      <c r="I10" s="5" t="n">
        <v>6050</v>
      </c>
    </row>
    <row r="11">
      <c r="A11" s="3" t="inlineStr">
        <is>
          <t>Redeemable Class A common stock</t>
        </is>
      </c>
    </row>
    <row r="12">
      <c r="A12" s="4" t="inlineStr">
        <is>
          <t>Interest income</t>
        </is>
      </c>
      <c r="D12" s="5" t="n">
        <v>4070</v>
      </c>
      <c r="G12" s="5" t="n">
        <v>20386</v>
      </c>
    </row>
    <row r="13">
      <c r="A13" s="4" t="inlineStr">
        <is>
          <t>Net income (loss)</t>
        </is>
      </c>
      <c r="D13" s="5" t="n">
        <v>-4600253</v>
      </c>
      <c r="F13" s="5" t="n">
        <v>1703990</v>
      </c>
      <c r="G13" s="5" t="n">
        <v>-2896263</v>
      </c>
    </row>
    <row r="14">
      <c r="A14" s="4" t="inlineStr">
        <is>
          <t>Class A Common Stock</t>
        </is>
      </c>
    </row>
    <row r="15">
      <c r="A15" s="3" t="inlineStr">
        <is>
          <t>Redeemable Class A common stock</t>
        </is>
      </c>
    </row>
    <row r="16">
      <c r="A16" s="4" t="inlineStr">
        <is>
          <t>Net loss attributable to Non-redeemable Class B common stock</t>
        </is>
      </c>
      <c r="D16" s="6" t="n">
        <v>-3680202</v>
      </c>
      <c r="G16" s="6" t="n">
        <v>-2193437</v>
      </c>
    </row>
    <row r="17">
      <c r="A17" s="4" t="inlineStr">
        <is>
          <t>Non-Redeemable Class B common stock shares, diluted</t>
        </is>
      </c>
      <c r="D17" s="5" t="n">
        <v>31625000</v>
      </c>
      <c r="G17" s="5" t="n">
        <v>24674451</v>
      </c>
    </row>
    <row r="18">
      <c r="A18" s="4" t="inlineStr">
        <is>
          <t>Income (loss) per share diluted non-redeemable Class B common stock</t>
        </is>
      </c>
      <c r="D18" s="9" t="n">
        <v>-0.12</v>
      </c>
      <c r="G18" s="9" t="n">
        <v>-0.09</v>
      </c>
    </row>
    <row r="19">
      <c r="A19" s="4" t="inlineStr">
        <is>
          <t>Class B Common Stock</t>
        </is>
      </c>
    </row>
    <row r="20">
      <c r="A20" s="3" t="inlineStr">
        <is>
          <t>Permanent equity:</t>
        </is>
      </c>
    </row>
    <row r="21">
      <c r="A21" s="4" t="inlineStr">
        <is>
          <t>Common stock</t>
        </is>
      </c>
      <c r="B21" s="4" t="inlineStr">
        <is>
          <t>[1]</t>
        </is>
      </c>
      <c r="D21" s="6" t="n">
        <v>791</v>
      </c>
      <c r="G21" s="6" t="n">
        <v>791</v>
      </c>
      <c r="I21" s="6" t="n">
        <v>791</v>
      </c>
    </row>
    <row r="22">
      <c r="A22" s="4" t="inlineStr">
        <is>
          <t>As Restated</t>
        </is>
      </c>
    </row>
    <row r="23">
      <c r="A23" s="3" t="inlineStr">
        <is>
          <t>Error Corrections and Prior Period Adjustments Restatement [Line Items]</t>
        </is>
      </c>
    </row>
    <row r="24">
      <c r="A24" s="4" t="inlineStr">
        <is>
          <t>Total assets</t>
        </is>
      </c>
      <c r="C24" s="6" t="n">
        <v>318615345</v>
      </c>
      <c r="E24" s="5" t="n">
        <v>318156764</v>
      </c>
      <c r="F24" s="5" t="n">
        <v>318156764</v>
      </c>
      <c r="H24" s="6" t="n">
        <v>319562536</v>
      </c>
    </row>
    <row r="25">
      <c r="A25" s="4" t="inlineStr">
        <is>
          <t>Total liabilities</t>
        </is>
      </c>
      <c r="C25" s="5" t="n">
        <v>33989034</v>
      </c>
      <c r="E25" s="5" t="n">
        <v>31061723</v>
      </c>
      <c r="F25" s="5" t="n">
        <v>31061723</v>
      </c>
      <c r="H25" s="5" t="n">
        <v>35004435</v>
      </c>
    </row>
    <row r="26">
      <c r="A26" s="4" t="inlineStr">
        <is>
          <t>Temporary equity (Class A ordinary shares subject to possible redemption)</t>
        </is>
      </c>
      <c r="C26" s="5" t="n">
        <v>316256122</v>
      </c>
      <c r="E26" s="5" t="n">
        <v>316266316</v>
      </c>
      <c r="F26" s="5" t="n">
        <v>316266316</v>
      </c>
      <c r="H26" s="5" t="n">
        <v>316250000</v>
      </c>
    </row>
    <row r="27">
      <c r="A27" s="3" t="inlineStr">
        <is>
          <t>Permanent equity:</t>
        </is>
      </c>
    </row>
    <row r="28">
      <c r="A28" s="4" t="inlineStr">
        <is>
          <t>Accumulated deficit</t>
        </is>
      </c>
      <c r="C28" s="5" t="n">
        <v>-31630602</v>
      </c>
      <c r="E28" s="5" t="n">
        <v>-29172750</v>
      </c>
      <c r="F28" s="5" t="n">
        <v>-29172750</v>
      </c>
      <c r="H28" s="5" t="n">
        <v>-31692690</v>
      </c>
    </row>
    <row r="29">
      <c r="A29" s="4" t="inlineStr">
        <is>
          <t>Total permanent equity</t>
        </is>
      </c>
      <c r="C29" s="6" t="n">
        <v>-31629811</v>
      </c>
      <c r="E29" s="6" t="n">
        <v>-29171959</v>
      </c>
      <c r="F29" s="6" t="n">
        <v>-29171959</v>
      </c>
      <c r="H29" s="5" t="n">
        <v>-31691899</v>
      </c>
    </row>
    <row r="30">
      <c r="A30" s="3" t="inlineStr">
        <is>
          <t>Redeemable Class A common stock</t>
        </is>
      </c>
    </row>
    <row r="31">
      <c r="A31" s="4" t="inlineStr">
        <is>
          <t>Redeemable Class A common stock shares, basic and diluted</t>
        </is>
      </c>
      <c r="C31" s="5" t="n">
        <v>7906250</v>
      </c>
      <c r="E31" s="5" t="n">
        <v>31625000</v>
      </c>
      <c r="F31" s="5" t="n">
        <v>7906250</v>
      </c>
    </row>
    <row r="32">
      <c r="A32" s="4" t="inlineStr">
        <is>
          <t>Earnings per share basic and diluted redeemable Class A common stock</t>
        </is>
      </c>
      <c r="C32" s="9" t="n">
        <v>-0.04</v>
      </c>
      <c r="E32" s="9" t="n">
        <v>0.06</v>
      </c>
      <c r="F32" s="9" t="n">
        <v>0.06</v>
      </c>
    </row>
    <row r="33">
      <c r="A33" s="4" t="inlineStr">
        <is>
          <t>Income (loss) per share basic non-redeemable Class B common stock</t>
        </is>
      </c>
      <c r="C33" s="10" t="n">
        <v>-0.04</v>
      </c>
      <c r="E33" s="10" t="n">
        <v>0.06</v>
      </c>
      <c r="F33" s="10" t="n">
        <v>0.06</v>
      </c>
    </row>
    <row r="34">
      <c r="A34" s="4" t="inlineStr">
        <is>
          <t>Income (loss) per share diluted non-redeemable Class B common stock</t>
        </is>
      </c>
      <c r="C34" s="9" t="n">
        <v>0.04</v>
      </c>
      <c r="E34" s="9" t="n">
        <v>0.06</v>
      </c>
      <c r="F34" s="9" t="n">
        <v>0.06</v>
      </c>
    </row>
    <row r="35">
      <c r="A35" s="4" t="inlineStr">
        <is>
          <t>As Restated | Class A Common Stock</t>
        </is>
      </c>
    </row>
    <row r="36">
      <c r="A36" s="3" t="inlineStr">
        <is>
          <t>Redeemable Class A common stock</t>
        </is>
      </c>
    </row>
    <row r="37">
      <c r="A37" s="4" t="inlineStr">
        <is>
          <t>Net loss attributable to Non-redeemable Class B common stock</t>
        </is>
      </c>
      <c r="C37" s="6" t="n">
        <v>-436994</v>
      </c>
      <c r="E37" s="6" t="n">
        <v>1974984</v>
      </c>
      <c r="F37" s="6" t="n">
        <v>1240197</v>
      </c>
    </row>
    <row r="38">
      <c r="A38" s="4" t="inlineStr">
        <is>
          <t>Redeemable Class A common stock shares, basic and diluted</t>
        </is>
      </c>
      <c r="C38" s="5" t="n">
        <v>10541667</v>
      </c>
      <c r="F38" s="5" t="n">
        <v>21141575</v>
      </c>
    </row>
    <row r="39">
      <c r="A39" s="4" t="inlineStr">
        <is>
          <t>As Restated | Class B Common Stock</t>
        </is>
      </c>
    </row>
    <row r="40">
      <c r="A40" s="3" t="inlineStr">
        <is>
          <t>Permanent equity:</t>
        </is>
      </c>
    </row>
    <row r="41">
      <c r="A41" s="4" t="inlineStr">
        <is>
          <t>Common stock</t>
        </is>
      </c>
      <c r="C41" s="6" t="n">
        <v>791</v>
      </c>
      <c r="E41" s="5" t="n">
        <v>791</v>
      </c>
      <c r="F41" s="6" t="n">
        <v>791</v>
      </c>
      <c r="H41" s="5" t="n">
        <v>791</v>
      </c>
    </row>
    <row r="42">
      <c r="A42" s="3" t="inlineStr">
        <is>
          <t>Redeemable Class A common stock</t>
        </is>
      </c>
    </row>
    <row r="43">
      <c r="A43" s="4" t="inlineStr">
        <is>
          <t>Net loss attributable to Non-redeemable Class B common stock</t>
        </is>
      </c>
      <c r="C43" s="5" t="n">
        <v>-327746</v>
      </c>
      <c r="E43" s="6" t="n">
        <v>493746</v>
      </c>
      <c r="F43" s="5" t="n">
        <v>463793</v>
      </c>
    </row>
    <row r="44">
      <c r="A44" s="4" t="inlineStr">
        <is>
          <t>Redeemable Class A common stock shares, basic and diluted</t>
        </is>
      </c>
      <c r="E44" s="5" t="n">
        <v>7906250</v>
      </c>
    </row>
    <row r="45">
      <c r="A45" s="4" t="inlineStr">
        <is>
          <t>As Previously Restated</t>
        </is>
      </c>
    </row>
    <row r="46">
      <c r="A46" s="3" t="inlineStr">
        <is>
          <t>Error Corrections and Prior Period Adjustments Restatement [Line Items]</t>
        </is>
      </c>
    </row>
    <row r="47">
      <c r="A47" s="4" t="inlineStr">
        <is>
          <t>Total assets</t>
        </is>
      </c>
      <c r="C47" s="5" t="n">
        <v>318615345</v>
      </c>
      <c r="E47" s="6" t="n">
        <v>318156764</v>
      </c>
      <c r="F47" s="5" t="n">
        <v>318156764</v>
      </c>
      <c r="H47" s="5" t="n">
        <v>319562536</v>
      </c>
    </row>
    <row r="48">
      <c r="A48" s="4" t="inlineStr">
        <is>
          <t>Total liabilities</t>
        </is>
      </c>
      <c r="C48" s="5" t="n">
        <v>33989034</v>
      </c>
      <c r="E48" s="5" t="n">
        <v>31061723</v>
      </c>
      <c r="F48" s="5" t="n">
        <v>31061723</v>
      </c>
      <c r="H48" s="5" t="n">
        <v>35004435</v>
      </c>
    </row>
    <row r="49">
      <c r="A49" s="4" t="inlineStr">
        <is>
          <t>Temporary equity (Class A ordinary shares subject to possible redemption)</t>
        </is>
      </c>
      <c r="C49" s="5" t="n">
        <v>279626302</v>
      </c>
      <c r="E49" s="5" t="n">
        <v>282095033</v>
      </c>
      <c r="F49" s="5" t="n">
        <v>282095033</v>
      </c>
      <c r="H49" s="5" t="n">
        <v>279558090</v>
      </c>
    </row>
    <row r="50">
      <c r="A50" s="3" t="inlineStr">
        <is>
          <t>Permanent equity:</t>
        </is>
      </c>
    </row>
    <row r="51">
      <c r="A51" s="4" t="inlineStr">
        <is>
          <t>Additional paid-in capital</t>
        </is>
      </c>
      <c r="C51" s="5" t="n">
        <v>5782541</v>
      </c>
      <c r="E51" s="5" t="n">
        <v>3313835</v>
      </c>
      <c r="F51" s="5" t="n">
        <v>3313835</v>
      </c>
      <c r="H51" s="5" t="n">
        <v>5850752</v>
      </c>
    </row>
    <row r="52">
      <c r="A52" s="4" t="inlineStr">
        <is>
          <t>Accumulated deficit</t>
        </is>
      </c>
      <c r="C52" s="5" t="n">
        <v>-783690</v>
      </c>
      <c r="E52" s="5" t="n">
        <v>1685040</v>
      </c>
      <c r="F52" s="5" t="n">
        <v>1685040</v>
      </c>
      <c r="H52" s="5" t="n">
        <v>851900</v>
      </c>
    </row>
    <row r="53">
      <c r="A53" s="4" t="inlineStr">
        <is>
          <t>Total permanent equity</t>
        </is>
      </c>
      <c r="C53" s="6" t="n">
        <v>5000009</v>
      </c>
      <c r="E53" s="6" t="n">
        <v>5000008</v>
      </c>
      <c r="F53" s="6" t="n">
        <v>5000008</v>
      </c>
      <c r="H53" s="5" t="n">
        <v>5000011</v>
      </c>
    </row>
    <row r="54">
      <c r="A54" s="3" t="inlineStr">
        <is>
          <t>Redeemable Class A common stock</t>
        </is>
      </c>
    </row>
    <row r="55">
      <c r="A55" s="4" t="inlineStr">
        <is>
          <t>Redeemable Class A common stock shares, basic and diluted</t>
        </is>
      </c>
      <c r="C55" s="5" t="n">
        <v>8353274</v>
      </c>
      <c r="E55" s="5" t="n">
        <v>27962071</v>
      </c>
      <c r="F55" s="5" t="n">
        <v>9977775</v>
      </c>
    </row>
    <row r="56">
      <c r="A56" s="4" t="inlineStr">
        <is>
          <t>Income (loss) per share basic non-redeemable Class B common stock</t>
        </is>
      </c>
      <c r="C56" s="9" t="n">
        <v>-0.09</v>
      </c>
      <c r="E56" s="9" t="n">
        <v>0.21</v>
      </c>
      <c r="F56" s="9" t="n">
        <v>0.17</v>
      </c>
    </row>
    <row r="57">
      <c r="A57" s="4" t="inlineStr">
        <is>
          <t>Income (loss) per share diluted non-redeemable Class B common stock</t>
        </is>
      </c>
      <c r="C57" s="9" t="n">
        <v>-0.09</v>
      </c>
      <c r="E57" s="9" t="n">
        <v>0.21</v>
      </c>
      <c r="F57" s="9" t="n">
        <v>0.17</v>
      </c>
    </row>
    <row r="58">
      <c r="A58" s="4" t="inlineStr">
        <is>
          <t>As Previously Restated | Class A Common Stock</t>
        </is>
      </c>
    </row>
    <row r="59">
      <c r="A59" s="3" t="inlineStr">
        <is>
          <t>Permanent equity:</t>
        </is>
      </c>
    </row>
    <row r="60">
      <c r="A60" s="4" t="inlineStr">
        <is>
          <t>Common stock</t>
        </is>
      </c>
      <c r="C60" s="6" t="n">
        <v>367</v>
      </c>
      <c r="E60" s="6" t="n">
        <v>342</v>
      </c>
      <c r="F60" s="6" t="n">
        <v>342</v>
      </c>
      <c r="H60" s="5" t="n">
        <v>368</v>
      </c>
    </row>
    <row r="61">
      <c r="A61" s="3" t="inlineStr">
        <is>
          <t>Redeemable Class A common stock</t>
        </is>
      </c>
    </row>
    <row r="62">
      <c r="A62" s="4" t="inlineStr">
        <is>
          <t>Net loss attributable to Non-redeemable Class B common stock</t>
        </is>
      </c>
      <c r="C62" s="6" t="n">
        <v>6122</v>
      </c>
      <c r="E62" s="5" t="n">
        <v>10194</v>
      </c>
      <c r="F62" s="6" t="n">
        <v>16316</v>
      </c>
    </row>
    <row r="63">
      <c r="A63" s="4" t="inlineStr">
        <is>
          <t>Redeemable Class A common stock shares, basic and diluted</t>
        </is>
      </c>
      <c r="C63" s="5" t="n">
        <v>30237684</v>
      </c>
      <c r="F63" s="5" t="n">
        <v>28526273</v>
      </c>
    </row>
    <row r="64">
      <c r="A64" s="4" t="inlineStr">
        <is>
          <t>As Previously Restated | Class B Common Stock</t>
        </is>
      </c>
    </row>
    <row r="65">
      <c r="A65" s="3" t="inlineStr">
        <is>
          <t>Permanent equity:</t>
        </is>
      </c>
    </row>
    <row r="66">
      <c r="A66" s="4" t="inlineStr">
        <is>
          <t>Common stock</t>
        </is>
      </c>
      <c r="C66" s="6" t="n">
        <v>791</v>
      </c>
      <c r="E66" s="5" t="n">
        <v>791</v>
      </c>
      <c r="F66" s="6" t="n">
        <v>791</v>
      </c>
      <c r="H66" s="5" t="n">
        <v>791</v>
      </c>
    </row>
    <row r="67">
      <c r="A67" s="3" t="inlineStr">
        <is>
          <t>Redeemable Class A common stock</t>
        </is>
      </c>
    </row>
    <row r="68">
      <c r="A68" s="4" t="inlineStr">
        <is>
          <t>Net loss attributable to Non-redeemable Class B common stock</t>
        </is>
      </c>
      <c r="C68" s="5" t="n">
        <v>-770862</v>
      </c>
      <c r="E68" s="6" t="n">
        <v>2458536</v>
      </c>
      <c r="F68" s="5" t="n">
        <v>1687674</v>
      </c>
    </row>
    <row r="69">
      <c r="A69" s="4" t="inlineStr">
        <is>
          <t>Redeemable Class A common stock shares, basic and diluted</t>
        </is>
      </c>
      <c r="E69" s="5" t="n">
        <v>11569179</v>
      </c>
    </row>
    <row r="70">
      <c r="A70" s="4" t="inlineStr">
        <is>
          <t>Adjustments</t>
        </is>
      </c>
    </row>
    <row r="71">
      <c r="A71" s="3" t="inlineStr">
        <is>
          <t>Error Corrections and Prior Period Adjustments Restatement [Line Items]</t>
        </is>
      </c>
    </row>
    <row r="72">
      <c r="A72" s="4" t="inlineStr">
        <is>
          <t>Temporary equity (Class A ordinary shares subject to possible redemption)</t>
        </is>
      </c>
      <c r="C72" s="5" t="n">
        <v>36629820</v>
      </c>
      <c r="E72" s="6" t="n">
        <v>34171283</v>
      </c>
      <c r="F72" s="5" t="n">
        <v>34171283</v>
      </c>
      <c r="H72" s="5" t="n">
        <v>36691910</v>
      </c>
    </row>
    <row r="73">
      <c r="A73" s="3" t="inlineStr">
        <is>
          <t>Permanent equity:</t>
        </is>
      </c>
    </row>
    <row r="74">
      <c r="A74" s="4" t="inlineStr">
        <is>
          <t>Additional paid-in capital</t>
        </is>
      </c>
      <c r="C74" s="5" t="n">
        <v>-5782541</v>
      </c>
      <c r="E74" s="5" t="n">
        <v>-3313835</v>
      </c>
      <c r="F74" s="5" t="n">
        <v>-3313835</v>
      </c>
      <c r="H74" s="5" t="n">
        <v>-5850752</v>
      </c>
    </row>
    <row r="75">
      <c r="A75" s="4" t="inlineStr">
        <is>
          <t>Accumulated deficit</t>
        </is>
      </c>
      <c r="C75" s="5" t="n">
        <v>-30846912</v>
      </c>
      <c r="E75" s="5" t="n">
        <v>-30857790</v>
      </c>
      <c r="F75" s="5" t="n">
        <v>-30857790</v>
      </c>
      <c r="H75" s="5" t="n">
        <v>-30840790</v>
      </c>
    </row>
    <row r="76">
      <c r="A76" s="4" t="inlineStr">
        <is>
          <t>Total permanent equity</t>
        </is>
      </c>
      <c r="C76" s="6" t="n">
        <v>-36629820</v>
      </c>
      <c r="E76" s="6" t="n">
        <v>-34171967</v>
      </c>
      <c r="F76" s="6" t="n">
        <v>-34171967</v>
      </c>
      <c r="H76" s="5" t="n">
        <v>-36691910</v>
      </c>
    </row>
    <row r="77">
      <c r="A77" s="3" t="inlineStr">
        <is>
          <t>Redeemable Class A common stock</t>
        </is>
      </c>
    </row>
    <row r="78">
      <c r="A78" s="4" t="inlineStr">
        <is>
          <t>Redeemable Class A common stock shares, basic and diluted</t>
        </is>
      </c>
      <c r="C78" s="5" t="n">
        <v>-447024</v>
      </c>
      <c r="E78" s="5" t="n">
        <v>3662929</v>
      </c>
    </row>
    <row r="79">
      <c r="A79" s="4" t="inlineStr">
        <is>
          <t>Earnings per share basic and diluted redeemable Class A common stock</t>
        </is>
      </c>
      <c r="C79" s="9" t="n">
        <v>-0.04</v>
      </c>
      <c r="E79" s="9" t="n">
        <v>0.06</v>
      </c>
      <c r="F79" s="9" t="n">
        <v>0.06</v>
      </c>
    </row>
    <row r="80">
      <c r="A80" s="4" t="inlineStr">
        <is>
          <t>Income (loss) per share basic non-redeemable Class B common stock</t>
        </is>
      </c>
      <c r="C80" s="10" t="n">
        <v>0.05</v>
      </c>
      <c r="E80" s="10" t="n">
        <v>-0.15</v>
      </c>
      <c r="F80" s="10" t="n">
        <v>-0.11</v>
      </c>
    </row>
    <row r="81">
      <c r="A81" s="4" t="inlineStr">
        <is>
          <t>Income (loss) per share diluted non-redeemable Class B common stock</t>
        </is>
      </c>
      <c r="C81" s="9" t="n">
        <v>0.05</v>
      </c>
      <c r="E81" s="9" t="n">
        <v>-0.15</v>
      </c>
      <c r="F81" s="9" t="n">
        <v>-0.11</v>
      </c>
    </row>
    <row r="82">
      <c r="A82" s="4" t="inlineStr">
        <is>
          <t>Adjustments | Class A Common Stock</t>
        </is>
      </c>
    </row>
    <row r="83">
      <c r="A83" s="3" t="inlineStr">
        <is>
          <t>Permanent equity:</t>
        </is>
      </c>
    </row>
    <row r="84">
      <c r="A84" s="4" t="inlineStr">
        <is>
          <t>Common stock</t>
        </is>
      </c>
      <c r="C84" s="6" t="n">
        <v>-367</v>
      </c>
      <c r="E84" s="6" t="n">
        <v>-342</v>
      </c>
      <c r="F84" s="6" t="n">
        <v>-342</v>
      </c>
      <c r="H84" s="6" t="n">
        <v>-368</v>
      </c>
    </row>
    <row r="85">
      <c r="A85" s="3" t="inlineStr">
        <is>
          <t>Redeemable Class A common stock</t>
        </is>
      </c>
    </row>
    <row r="86">
      <c r="A86" s="4" t="inlineStr">
        <is>
          <t>Net loss attributable to Non-redeemable Class B common stock</t>
        </is>
      </c>
      <c r="C86" s="6" t="n">
        <v>-443116</v>
      </c>
      <c r="E86" s="5" t="n">
        <v>1964790</v>
      </c>
      <c r="F86" s="6" t="n">
        <v>1223881</v>
      </c>
    </row>
    <row r="87">
      <c r="A87" s="4" t="inlineStr">
        <is>
          <t>Redeemable Class A common stock shares, basic and diluted</t>
        </is>
      </c>
      <c r="C87" s="5" t="n">
        <v>-19696017</v>
      </c>
      <c r="F87" s="5" t="n">
        <v>-7384698</v>
      </c>
    </row>
    <row r="88">
      <c r="A88" s="4" t="inlineStr">
        <is>
          <t>Adjustments | Class B Common Stock</t>
        </is>
      </c>
    </row>
    <row r="89">
      <c r="A89" s="3" t="inlineStr">
        <is>
          <t>Redeemable Class A common stock</t>
        </is>
      </c>
    </row>
    <row r="90">
      <c r="A90" s="4" t="inlineStr">
        <is>
          <t>Net loss attributable to Non-redeemable Class B common stock</t>
        </is>
      </c>
      <c r="C90" s="6" t="n">
        <v>443116</v>
      </c>
      <c r="E90" s="6" t="n">
        <v>-1964790</v>
      </c>
      <c r="F90" s="6" t="n">
        <v>-1223881</v>
      </c>
    </row>
    <row r="91">
      <c r="A91" s="4" t="inlineStr">
        <is>
          <t>Redeemable Class A common stock shares, basic and diluted</t>
        </is>
      </c>
      <c r="E91" s="5" t="n">
        <v>-3662929</v>
      </c>
    </row>
    <row r="92">
      <c r="A92" s="4" t="inlineStr">
        <is>
          <t>Adjustments | Reclassification Of Permanent Equity Into Temporary Equity</t>
        </is>
      </c>
    </row>
    <row r="93">
      <c r="A93" s="3" t="inlineStr">
        <is>
          <t>Error Corrections and Prior Period Adjustments Restatement [Line Items]</t>
        </is>
      </c>
    </row>
    <row r="94">
      <c r="A94" s="4" t="inlineStr">
        <is>
          <t>Reclassification Of Permanent Equity Into Temporary Equity.</t>
        </is>
      </c>
      <c r="G94" s="5" t="n">
        <v>3669191</v>
      </c>
    </row>
    <row r="95">
      <c r="A95" s="3" t="inlineStr">
        <is>
          <t>Permanent equity:</t>
        </is>
      </c>
    </row>
    <row r="96">
      <c r="A96" s="4" t="inlineStr">
        <is>
          <t>Additional paid-in capital</t>
        </is>
      </c>
      <c r="D96" s="5" t="n">
        <v>5900000</v>
      </c>
      <c r="G96" s="6" t="n">
        <v>5900000</v>
      </c>
    </row>
    <row r="97">
      <c r="A97" s="4" t="inlineStr">
        <is>
          <t>Accumulated deficit</t>
        </is>
      </c>
      <c r="D97" s="6" t="n">
        <v>30800000</v>
      </c>
      <c r="G97" s="6" t="n">
        <v>30800000</v>
      </c>
    </row>
    <row r="98"/>
    <row r="99">
      <c r="A99" s="4" t="inlineStr">
        <is>
          <t>[1]</t>
        </is>
      </c>
      <c r="B99" s="4" t="inlineStr">
        <is>
          <t>The shares and the associated amounts have been retroactively restated to reflect the stock dividend of 0.1 share of Class B common stock for each share of Class B common stock outstanding on February 25, 2021.</t>
        </is>
      </c>
    </row>
  </sheetData>
  <mergeCells count="3">
    <mergeCell ref="A1:B1"/>
    <mergeCell ref="A98:I98"/>
    <mergeCell ref="B99:I9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CONDENSED CONSOLIDATED STATEMENT OF OPERATIONS - USD ($)</t>
        </is>
      </c>
      <c r="B1" s="2" t="inlineStr">
        <is>
          <t>3 Months Ended</t>
        </is>
      </c>
      <c r="C1" s="2" t="inlineStr">
        <is>
          <t>9 Months Ended</t>
        </is>
      </c>
    </row>
    <row r="2">
      <c r="B2" s="2" t="inlineStr">
        <is>
          <t>Sep. 30, 2021</t>
        </is>
      </c>
      <c r="C2" s="2" t="inlineStr">
        <is>
          <t>Sep. 30, 2021</t>
        </is>
      </c>
    </row>
    <row r="3">
      <c r="A3" s="4" t="inlineStr">
        <is>
          <t>Formation costs and other operating expenses</t>
        </is>
      </c>
      <c r="B3" s="6" t="n">
        <v>504323</v>
      </c>
      <c r="C3" s="6" t="n">
        <v>1312020</v>
      </c>
    </row>
    <row r="4">
      <c r="A4" s="4" t="inlineStr">
        <is>
          <t>Loss from operations</t>
        </is>
      </c>
      <c r="B4" s="5" t="n">
        <v>-504323</v>
      </c>
      <c r="C4" s="5" t="n">
        <v>-1312020</v>
      </c>
    </row>
    <row r="5">
      <c r="A5" s="3" t="inlineStr">
        <is>
          <t>Other Income (Loss):</t>
        </is>
      </c>
    </row>
    <row r="6">
      <c r="A6" s="4" t="inlineStr">
        <is>
          <t>Warrant issuance costs</t>
        </is>
      </c>
      <c r="C6" s="5" t="n">
        <v>-832378</v>
      </c>
    </row>
    <row r="7">
      <c r="A7" s="4" t="inlineStr">
        <is>
          <t>Interest income</t>
        </is>
      </c>
      <c r="B7" s="5" t="n">
        <v>4070</v>
      </c>
      <c r="C7" s="5" t="n">
        <v>20386</v>
      </c>
    </row>
    <row r="8">
      <c r="A8" s="4" t="inlineStr">
        <is>
          <t>Change in fair value of warrant liability</t>
        </is>
      </c>
      <c r="B8" s="5" t="n">
        <v>-4100000</v>
      </c>
      <c r="C8" s="5" t="n">
        <v>-772251</v>
      </c>
    </row>
    <row r="9">
      <c r="A9" s="4" t="inlineStr">
        <is>
          <t>Net (loss)</t>
        </is>
      </c>
      <c r="B9" s="6" t="n">
        <v>-4600253</v>
      </c>
      <c r="C9" s="6" t="n">
        <v>-2896263</v>
      </c>
    </row>
    <row r="10">
      <c r="A10" s="4" t="inlineStr">
        <is>
          <t>Class A Common Stock</t>
        </is>
      </c>
    </row>
    <row r="11">
      <c r="A11" s="3" t="inlineStr">
        <is>
          <t>Other Income (Loss):</t>
        </is>
      </c>
    </row>
    <row r="12">
      <c r="A12" s="4" t="inlineStr">
        <is>
          <t>Weighted average shares outstanding, diluted</t>
        </is>
      </c>
      <c r="B12" s="5" t="n">
        <v>31625000</v>
      </c>
      <c r="C12" s="5" t="n">
        <v>24674451</v>
      </c>
    </row>
    <row r="13">
      <c r="A13" s="4" t="inlineStr">
        <is>
          <t>Net loss per share of common stock, diluted</t>
        </is>
      </c>
      <c r="B13" s="9" t="n">
        <v>-0.12</v>
      </c>
      <c r="C13" s="9" t="n">
        <v>-0.09</v>
      </c>
    </row>
    <row r="14">
      <c r="A14" s="4" t="inlineStr">
        <is>
          <t>Class A Common Stock Subject to Redemption</t>
        </is>
      </c>
    </row>
    <row r="15">
      <c r="A15" s="3" t="inlineStr">
        <is>
          <t>Other Income (Loss):</t>
        </is>
      </c>
    </row>
    <row r="16">
      <c r="A16" s="4" t="inlineStr">
        <is>
          <t>Weighted average shares outstanding, basic</t>
        </is>
      </c>
      <c r="B16" s="5" t="n">
        <v>31625000</v>
      </c>
      <c r="C16" s="5" t="n">
        <v>24674451</v>
      </c>
    </row>
    <row r="17">
      <c r="A17" s="4" t="inlineStr">
        <is>
          <t>Weighted average shares outstanding, diluted</t>
        </is>
      </c>
      <c r="B17" s="5" t="n">
        <v>31625000</v>
      </c>
      <c r="C17" s="5" t="n">
        <v>24674451</v>
      </c>
    </row>
    <row r="18">
      <c r="A18" s="4" t="inlineStr">
        <is>
          <t>Net loss per share of common stock, basic</t>
        </is>
      </c>
      <c r="B18" s="9" t="n">
        <v>-0.12</v>
      </c>
      <c r="C18" s="9" t="n">
        <v>-0.09</v>
      </c>
    </row>
    <row r="19">
      <c r="A19" s="4" t="inlineStr">
        <is>
          <t>Net loss per share of common stock, diluted</t>
        </is>
      </c>
      <c r="B19" s="6" t="n">
        <v>0</v>
      </c>
      <c r="C19" s="6" t="n">
        <v>0</v>
      </c>
    </row>
    <row r="20">
      <c r="A20" s="4" t="inlineStr">
        <is>
          <t>Class B non-redeemable common stock</t>
        </is>
      </c>
    </row>
    <row r="21">
      <c r="A21" s="3" t="inlineStr">
        <is>
          <t>Other Income (Loss):</t>
        </is>
      </c>
    </row>
    <row r="22">
      <c r="A22" s="4" t="inlineStr">
        <is>
          <t>Weighted average shares outstanding, basic</t>
        </is>
      </c>
      <c r="B22" s="5" t="n">
        <v>7906250</v>
      </c>
      <c r="C22" s="5" t="n">
        <v>7906250</v>
      </c>
    </row>
    <row r="23">
      <c r="A23" s="4" t="inlineStr">
        <is>
          <t>Weighted average shares outstanding, diluted</t>
        </is>
      </c>
      <c r="B23" s="5" t="n">
        <v>7906250</v>
      </c>
      <c r="C23" s="5" t="n">
        <v>7906250</v>
      </c>
    </row>
    <row r="24">
      <c r="A24" s="4" t="inlineStr">
        <is>
          <t>Net loss per share of common stock, basic</t>
        </is>
      </c>
      <c r="B24" s="9" t="n">
        <v>-0.12</v>
      </c>
      <c r="C24" s="9" t="n">
        <v>-0.09</v>
      </c>
    </row>
    <row r="25">
      <c r="A25" s="4" t="inlineStr">
        <is>
          <t>Net loss per share of common stock, diluted</t>
        </is>
      </c>
      <c r="B25" s="9" t="n">
        <v>-0.12</v>
      </c>
      <c r="C25" s="9" t="n">
        <v>-0.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9" customWidth="1" min="1" max="1"/>
    <col width="80" customWidth="1" min="2" max="2"/>
    <col width="33" customWidth="1" min="3" max="3"/>
    <col width="59" customWidth="1" min="4" max="4"/>
    <col width="47" customWidth="1" min="5" max="5"/>
    <col width="33" customWidth="1" min="6" max="6"/>
    <col width="13" customWidth="1" min="7" max="7"/>
    <col width="27" customWidth="1" min="8" max="8"/>
    <col width="20" customWidth="1" min="9" max="9"/>
    <col width="13" customWidth="1" min="10" max="10"/>
  </cols>
  <sheetData>
    <row r="1">
      <c r="A1" s="1" t="inlineStr">
        <is>
          <t>CONDENSED CONSOLIDATED STATEMENTS OF CHANGES IN STOCKHOLDERS' EQUITY - USD ($)</t>
        </is>
      </c>
      <c r="C1" s="2" t="inlineStr">
        <is>
          <t>Class A Common StockCommon Stock</t>
        </is>
      </c>
      <c r="D1" s="2" t="inlineStr">
        <is>
          <t>Class A Common Stock Not Subject to RedemptionCommon Stock</t>
        </is>
      </c>
      <c r="E1" s="2" t="inlineStr">
        <is>
          <t>Class A Common Stock Not Subject to Redemption</t>
        </is>
      </c>
      <c r="F1" s="2" t="inlineStr">
        <is>
          <t>Class B Common StockCommon Stock</t>
        </is>
      </c>
      <c r="H1" s="2" t="inlineStr">
        <is>
          <t>Additional Paid-in Capital</t>
        </is>
      </c>
      <c r="I1" s="2" t="inlineStr">
        <is>
          <t>Accumulated Deficit</t>
        </is>
      </c>
      <c r="J1" s="2" t="inlineStr">
        <is>
          <t>Total</t>
        </is>
      </c>
    </row>
    <row r="2">
      <c r="A2" s="4" t="inlineStr">
        <is>
          <t>Balance at the beginning at Dec. 31, 2020</t>
        </is>
      </c>
      <c r="F2" s="6" t="n">
        <v>791</v>
      </c>
      <c r="H2" s="6" t="n">
        <v>24209</v>
      </c>
      <c r="I2" s="6" t="n">
        <v>-18950</v>
      </c>
      <c r="J2" s="6" t="n">
        <v>6050</v>
      </c>
    </row>
    <row r="3">
      <c r="A3" s="4" t="inlineStr">
        <is>
          <t>Balance at the beginning (in shares) at Dec. 31, 2020</t>
        </is>
      </c>
      <c r="B3" s="4" t="inlineStr">
        <is>
          <t>[1]</t>
        </is>
      </c>
      <c r="F3" s="5" t="n">
        <v>7906250</v>
      </c>
    </row>
    <row r="4">
      <c r="A4" s="3" t="inlineStr">
        <is>
          <t>Increase (Decrease) in Stockholders' Equity [Roll Forward]</t>
        </is>
      </c>
    </row>
    <row r="5">
      <c r="A5" s="4" t="inlineStr">
        <is>
          <t>Sale of 31,625,000 Units, net of underwriter discount and offering costs</t>
        </is>
      </c>
      <c r="C5" s="6" t="n">
        <v>3163</v>
      </c>
      <c r="H5" s="5" t="n">
        <v>285381838</v>
      </c>
      <c r="I5" s="5" t="n">
        <v>0</v>
      </c>
      <c r="J5" s="5" t="n">
        <v>285385001</v>
      </c>
    </row>
    <row r="6">
      <c r="A6" s="4" t="inlineStr">
        <is>
          <t>Sale of Units, net of underwriting discounts (in shares)</t>
        </is>
      </c>
      <c r="D6" s="5" t="n">
        <v>31625000</v>
      </c>
      <c r="E6" s="5" t="n">
        <v>31625000</v>
      </c>
      <c r="F6" s="5" t="n">
        <v>0</v>
      </c>
      <c r="G6" s="4" t="inlineStr">
        <is>
          <t>[1]</t>
        </is>
      </c>
    </row>
    <row r="7">
      <c r="A7" s="4" t="inlineStr">
        <is>
          <t>Common stock subject to possible redemption</t>
        </is>
      </c>
      <c r="C7" s="6" t="n">
        <v>-3163</v>
      </c>
      <c r="H7" s="5" t="n">
        <v>-285406047</v>
      </c>
      <c r="I7" s="5" t="n">
        <v>-30857107</v>
      </c>
      <c r="J7" s="5" t="n">
        <v>-316266317</v>
      </c>
    </row>
    <row r="8">
      <c r="A8" s="4" t="inlineStr">
        <is>
          <t>Common stock subject to possible redemption (in shares)</t>
        </is>
      </c>
      <c r="D8" s="5" t="n">
        <v>-31625000</v>
      </c>
    </row>
    <row r="9">
      <c r="A9" s="4" t="inlineStr">
        <is>
          <t>Net income (loss)</t>
        </is>
      </c>
      <c r="H9" s="5" t="n">
        <v>0</v>
      </c>
      <c r="I9" s="5" t="n">
        <v>1703990</v>
      </c>
      <c r="J9" s="5" t="n">
        <v>1703990</v>
      </c>
    </row>
    <row r="10">
      <c r="A10" s="4" t="inlineStr">
        <is>
          <t>Balance at the end at Jun. 30, 2021</t>
        </is>
      </c>
      <c r="F10" s="6" t="n">
        <v>791</v>
      </c>
      <c r="H10" s="5" t="n">
        <v>0</v>
      </c>
      <c r="I10" s="5" t="n">
        <v>-29172067</v>
      </c>
      <c r="J10" s="5" t="n">
        <v>-29171276</v>
      </c>
    </row>
    <row r="11">
      <c r="A11" s="4" t="inlineStr">
        <is>
          <t>Balance at the end (in shares) at Jun. 30, 2021</t>
        </is>
      </c>
      <c r="B11" s="4" t="inlineStr">
        <is>
          <t>[1]</t>
        </is>
      </c>
      <c r="F11" s="5" t="n">
        <v>7906250</v>
      </c>
    </row>
    <row r="12">
      <c r="A12" s="4" t="inlineStr">
        <is>
          <t>Balance at the beginning at Dec. 31, 2020</t>
        </is>
      </c>
      <c r="F12" s="6" t="n">
        <v>791</v>
      </c>
      <c r="H12" s="5" t="n">
        <v>24209</v>
      </c>
      <c r="I12" s="5" t="n">
        <v>-18950</v>
      </c>
      <c r="J12" s="5" t="n">
        <v>6050</v>
      </c>
    </row>
    <row r="13">
      <c r="A13" s="4" t="inlineStr">
        <is>
          <t>Balance at the beginning (in shares) at Dec. 31, 2020</t>
        </is>
      </c>
      <c r="B13" s="4" t="inlineStr">
        <is>
          <t>[1]</t>
        </is>
      </c>
      <c r="F13" s="5" t="n">
        <v>7906250</v>
      </c>
    </row>
    <row r="14">
      <c r="A14" s="3" t="inlineStr">
        <is>
          <t>Increase (Decrease) in Stockholders' Equity [Roll Forward]</t>
        </is>
      </c>
    </row>
    <row r="15">
      <c r="A15" s="4" t="inlineStr">
        <is>
          <t>Net income (loss)</t>
        </is>
      </c>
      <c r="J15" s="5" t="n">
        <v>-2896263</v>
      </c>
    </row>
    <row r="16">
      <c r="A16" s="4" t="inlineStr">
        <is>
          <t>Balance at the end at Sep. 30, 2021</t>
        </is>
      </c>
      <c r="F16" s="6" t="n">
        <v>791</v>
      </c>
      <c r="H16" s="5" t="n">
        <v>0</v>
      </c>
      <c r="I16" s="5" t="n">
        <v>-33776390</v>
      </c>
      <c r="J16" s="5" t="n">
        <v>-33775599</v>
      </c>
    </row>
    <row r="17">
      <c r="A17" s="4" t="inlineStr">
        <is>
          <t>Balance at the end (in shares) at Sep. 30, 2021</t>
        </is>
      </c>
      <c r="C17" s="5" t="n">
        <v>0</v>
      </c>
      <c r="F17" s="5" t="n">
        <v>7906250</v>
      </c>
      <c r="G17" s="4" t="inlineStr">
        <is>
          <t>[1]</t>
        </is>
      </c>
    </row>
    <row r="18">
      <c r="A18" s="4" t="inlineStr">
        <is>
          <t>Balance at the beginning at Jun. 30, 2021</t>
        </is>
      </c>
      <c r="F18" s="6" t="n">
        <v>791</v>
      </c>
      <c r="H18" s="5" t="n">
        <v>0</v>
      </c>
      <c r="I18" s="5" t="n">
        <v>-29172067</v>
      </c>
      <c r="J18" s="5" t="n">
        <v>-29171276</v>
      </c>
    </row>
    <row r="19">
      <c r="A19" s="4" t="inlineStr">
        <is>
          <t>Balance at the beginning (in shares) at Jun. 30, 2021</t>
        </is>
      </c>
      <c r="B19" s="4" t="inlineStr">
        <is>
          <t>[1]</t>
        </is>
      </c>
      <c r="F19" s="5" t="n">
        <v>7906250</v>
      </c>
    </row>
    <row r="20">
      <c r="A20" s="3" t="inlineStr">
        <is>
          <t>Increase (Decrease) in Stockholders' Equity [Roll Forward]</t>
        </is>
      </c>
    </row>
    <row r="21">
      <c r="A21" s="4" t="inlineStr">
        <is>
          <t>Common stock subject to possible redemption</t>
        </is>
      </c>
      <c r="H21" s="5" t="n">
        <v>0</v>
      </c>
      <c r="I21" s="5" t="n">
        <v>-4070</v>
      </c>
      <c r="J21" s="5" t="n">
        <v>-4070</v>
      </c>
    </row>
    <row r="22">
      <c r="A22" s="4" t="inlineStr">
        <is>
          <t>Net income (loss)</t>
        </is>
      </c>
      <c r="H22" s="5" t="n">
        <v>0</v>
      </c>
      <c r="I22" s="5" t="n">
        <v>-4600253</v>
      </c>
      <c r="J22" s="5" t="n">
        <v>-4600253</v>
      </c>
    </row>
    <row r="23">
      <c r="A23" s="4" t="inlineStr">
        <is>
          <t>Balance at the end at Sep. 30, 2021</t>
        </is>
      </c>
      <c r="F23" s="6" t="n">
        <v>791</v>
      </c>
      <c r="H23" s="6" t="n">
        <v>0</v>
      </c>
      <c r="I23" s="6" t="n">
        <v>-33776390</v>
      </c>
      <c r="J23" s="6" t="n">
        <v>-33775599</v>
      </c>
    </row>
    <row r="24">
      <c r="A24" s="4" t="inlineStr">
        <is>
          <t>Balance at the end (in shares) at Sep. 30, 2021</t>
        </is>
      </c>
      <c r="C24" s="5" t="n">
        <v>0</v>
      </c>
      <c r="F24" s="5" t="n">
        <v>7906250</v>
      </c>
      <c r="G24" s="4" t="inlineStr">
        <is>
          <t>[1]</t>
        </is>
      </c>
    </row>
    <row r="25"/>
    <row r="26">
      <c r="A26" s="4" t="inlineStr">
        <is>
          <t>[1]</t>
        </is>
      </c>
      <c r="B26" s="4" t="inlineStr">
        <is>
          <t>The shares and the associated amounts have been retroactively restated to reflect the stock dividend of 0.1 share of Class B common stock for each share of Class B common stock outstanding on February 25, 2021.</t>
        </is>
      </c>
    </row>
  </sheetData>
  <mergeCells count="4">
    <mergeCell ref="A1:B1"/>
    <mergeCell ref="F1:G1"/>
    <mergeCell ref="A25:I25"/>
    <mergeCell ref="B26:I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EQUITY (Parenthetical) - shares</t>
        </is>
      </c>
      <c r="B1" s="2" t="inlineStr">
        <is>
          <t>Feb. 25, 2021</t>
        </is>
      </c>
      <c r="C1" s="2" t="inlineStr">
        <is>
          <t>Jun. 30, 2021</t>
        </is>
      </c>
    </row>
    <row r="2">
      <c r="A2" s="4" t="inlineStr">
        <is>
          <t>Class A Common Stock Not Subject to Redemption</t>
        </is>
      </c>
    </row>
    <row r="3">
      <c r="A3" s="4" t="inlineStr">
        <is>
          <t>Sale of Units, net of underwriting discounts (in shares)</t>
        </is>
      </c>
      <c r="C3" s="5" t="n">
        <v>31625000</v>
      </c>
    </row>
    <row r="4">
      <c r="A4" s="4" t="inlineStr">
        <is>
          <t>Class B Common Stock</t>
        </is>
      </c>
    </row>
    <row r="5">
      <c r="A5" s="4" t="inlineStr">
        <is>
          <t>Share dividend</t>
        </is>
      </c>
      <c r="B5" s="8"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ASH FLOWS</t>
        </is>
      </c>
      <c r="B1" s="2" t="inlineStr">
        <is>
          <t>9 Months Ended</t>
        </is>
      </c>
    </row>
    <row r="2">
      <c r="B2" s="2" t="inlineStr">
        <is>
          <t>Sep. 30, 2021USD ($)</t>
        </is>
      </c>
    </row>
    <row r="3">
      <c r="A3" s="3" t="inlineStr">
        <is>
          <t>Cash flow from operating activities:</t>
        </is>
      </c>
    </row>
    <row r="4">
      <c r="A4" s="4" t="inlineStr">
        <is>
          <t>Net loss</t>
        </is>
      </c>
      <c r="B4" s="6" t="n">
        <v>-2896263</v>
      </c>
    </row>
    <row r="5">
      <c r="A5" s="3" t="inlineStr">
        <is>
          <t>Adjustments to reconcile net loss to net cash used in operating activities:</t>
        </is>
      </c>
    </row>
    <row r="6">
      <c r="A6" s="4" t="inlineStr">
        <is>
          <t>Interest earned in Trust Account</t>
        </is>
      </c>
      <c r="B6" s="5" t="n">
        <v>-20386</v>
      </c>
    </row>
    <row r="7">
      <c r="A7" s="4" t="inlineStr">
        <is>
          <t>Change in fair value of warrant liability</t>
        </is>
      </c>
      <c r="B7" s="5" t="n">
        <v>772251</v>
      </c>
    </row>
    <row r="8">
      <c r="A8" s="4" t="inlineStr">
        <is>
          <t>Transaction costs allocable to warrant liability</t>
        </is>
      </c>
      <c r="B8" s="5" t="n">
        <v>832378</v>
      </c>
    </row>
    <row r="9">
      <c r="A9" s="3" t="inlineStr">
        <is>
          <t>Changes in operating assets and liabilities:</t>
        </is>
      </c>
    </row>
    <row r="10">
      <c r="A10" s="4" t="inlineStr">
        <is>
          <t>Prepaid expenses</t>
        </is>
      </c>
      <c r="B10" s="5" t="n">
        <v>-632384</v>
      </c>
    </row>
    <row r="11">
      <c r="A11" s="4" t="inlineStr">
        <is>
          <t>Accounts payable and accrued expenses</t>
        </is>
      </c>
      <c r="B11" s="5" t="n">
        <v>530385</v>
      </c>
    </row>
    <row r="12">
      <c r="A12" s="4" t="inlineStr">
        <is>
          <t>Net cash used in operating activities</t>
        </is>
      </c>
      <c r="B12" s="5" t="n">
        <v>-1414019</v>
      </c>
    </row>
    <row r="13">
      <c r="A13" s="3" t="inlineStr">
        <is>
          <t>Cash flows from investing activities:</t>
        </is>
      </c>
    </row>
    <row r="14">
      <c r="A14" s="4" t="inlineStr">
        <is>
          <t>Investment of cash in Trust Account</t>
        </is>
      </c>
      <c r="B14" s="5" t="n">
        <v>-316250000</v>
      </c>
    </row>
    <row r="15">
      <c r="A15" s="4" t="inlineStr">
        <is>
          <t>Net cash used in financing activities</t>
        </is>
      </c>
      <c r="B15" s="5" t="n">
        <v>-316250000</v>
      </c>
    </row>
    <row r="16">
      <c r="A16" s="3" t="inlineStr">
        <is>
          <t>Cash flows from financing activities:</t>
        </is>
      </c>
    </row>
    <row r="17">
      <c r="A17" s="4" t="inlineStr">
        <is>
          <t>Proceeds from sale of Units, net of underwriting discounts paid</t>
        </is>
      </c>
      <c r="B17" s="5" t="n">
        <v>309925000</v>
      </c>
    </row>
    <row r="18">
      <c r="A18" s="4" t="inlineStr">
        <is>
          <t>Proceeds from promissory note - related party</t>
        </is>
      </c>
      <c r="B18" s="5" t="n">
        <v>150000</v>
      </c>
    </row>
    <row r="19">
      <c r="A19" s="4" t="inlineStr">
        <is>
          <t>Proceeds from sale of Private Placement Warrants</t>
        </is>
      </c>
      <c r="B19" s="5" t="n">
        <v>8975000</v>
      </c>
    </row>
    <row r="20">
      <c r="A20" s="4" t="inlineStr">
        <is>
          <t>Repayment of promissory note - related party</t>
        </is>
      </c>
      <c r="B20" s="5" t="n">
        <v>-250000</v>
      </c>
    </row>
    <row r="21">
      <c r="A21" s="4" t="inlineStr">
        <is>
          <t>Payments of deferred offering costs</t>
        </is>
      </c>
      <c r="B21" s="5" t="n">
        <v>-363379</v>
      </c>
    </row>
    <row r="22">
      <c r="A22" s="4" t="inlineStr">
        <is>
          <t>Net cash provided by financing activities</t>
        </is>
      </c>
      <c r="B22" s="5" t="n">
        <v>318436621</v>
      </c>
    </row>
    <row r="23">
      <c r="A23" s="4" t="inlineStr">
        <is>
          <t>Net change in cash</t>
        </is>
      </c>
      <c r="B23" s="5" t="n">
        <v>772602</v>
      </c>
    </row>
    <row r="24">
      <c r="A24" s="4" t="inlineStr">
        <is>
          <t>Cash at the beginning of the period</t>
        </is>
      </c>
      <c r="B24" s="5" t="n">
        <v>25000</v>
      </c>
    </row>
    <row r="25">
      <c r="A25" s="4" t="inlineStr">
        <is>
          <t>Cash at the end of the period</t>
        </is>
      </c>
      <c r="B25" s="5" t="n">
        <v>797602</v>
      </c>
    </row>
    <row r="26">
      <c r="A26" s="3" t="inlineStr">
        <is>
          <t>Non-Cash investing and financing activities:</t>
        </is>
      </c>
    </row>
    <row r="27">
      <c r="A27" s="4" t="inlineStr">
        <is>
          <t>Initial classification of Class A common stock shares subject to possible redemption</t>
        </is>
      </c>
      <c r="B27" s="5" t="n">
        <v>302376840</v>
      </c>
    </row>
    <row r="28">
      <c r="A28" s="4" t="inlineStr">
        <is>
          <t>Change in value of class A common stock shares subject to possible redemption</t>
        </is>
      </c>
      <c r="B28" s="5" t="n">
        <v>4070</v>
      </c>
    </row>
    <row r="29">
      <c r="A29" s="4" t="inlineStr">
        <is>
          <t>Deferred underwriting fee payable</t>
        </is>
      </c>
      <c r="B29" s="5" t="n">
        <v>11068750</v>
      </c>
    </row>
    <row r="30">
      <c r="A30" s="4" t="inlineStr">
        <is>
          <t>Initial measurement of warrants issued in connection with the Initial Public Offering accounted for as liabilities</t>
        </is>
      </c>
      <c r="B30" s="6" t="n">
        <v>2281874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MCAP Acquisition Corporation (the “Company”) is a blank check company incorporated in Delaware on November 12,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The accompanying condensed consolidated financial statements includes the Company and its wholly owned subsidiaries GRNT Merger Sub 1 LLC, GRNT Merger Sub 2 LLC, GRNT Merger Sub 3 LLC, and GRNT Merger Sub 4 LLC. As of September 30, 2021, the Company had not yet commenced any operations. All activity for the period November 12, 2020 (inception) through September 30, 2021 relates to the Company’s formation, initial public offering (the “Initial Public Offering”) and search to effectuate a Business Combination. The Company has selected December 31 as its fiscal year end. The registration statement for the Company’s Initial Public Offering was declared effective on February 25, 2021. On March 2, 2021, the Company consummated the Initial Public Offering of 31,625,000 units (“Units” and, with respect to the shares of Class A common stock included in the Units offered, the “Public Shares”), generating gross proceeds of $316,250,000, which is described in Note 3. Simultaneously with the closing of the Initial Public Offering, the Company consummated the sale of 5,983,333 private placement warrants (the “Private Placement Warrants”) at a price of $1.50 per warrant in a private placement to MCAP Acquisition, LLC (the “Sponsor”), generating gross proceeds of $8,975,000, which is described in Note 4. Following the closing of the Initial Public Offering on March 2, 2021, an amount of $316,250,000 ($10.00 per Unit) from the net proceeds of the sale of the Units in the Initial Public Offering and the Private Placement Warrants was placed in a trust account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to the Company’s stockholders, as described below. Transaction costs of the Initial Public Offering amounted to $17,853,629 consisting of $6,325,000 of underwriting fees, $11,068,750 of deferred underwriting fees (see Note 6) and $459,879 of other costs. Following the closing of the Initial Public Offering $2,431,242 of cash was held outside of the Trust Account available for working capital purposes. As of September 30, 2021, we have available to us $797,602 of cash on our balance sheet and a working capital surplus of $706,131.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of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 Note 1 — Description of Organization and Business Operations (Continued)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The Company will have until March 2, 2023 to consummate a Business Combination. If the Company is unable to complete a Business Combination within 24 months from the closing of the Initial Public Offering (the “Combination Period”), the Company will (i) cease all operations except for the purpose of winding up, (ii) as promptly as reasonably possible but no more than te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 Note 1 — Description of Organization and Business Operations (Continued) Going Concern and Management’s Plans The accompanying unaudited condensed consolidated financial statements have been prepared on a going concern basis, which contemplates the realization of assets and the satisfaction of liabilities in the normal course of business. As of September 30, 2021, we had incurred accumulated losses of approximately $2,915,213 for the period from November 12, 2020 (date of inception) through September 30, 2021. The Company’s management believes that its operations may not be sufficient to fund operating cash needs for at least 12 months from the issuance of these financial statements. The Company has no significant assets and has no revenue generating operations. There can be no assurance however that the Company will be able to raise additional capital when needed, or at terms deemed acceptable, if at all. These factors raise substantial doubt about the company’s ability to continue as a going concern within one year after the date that the unaudited condensed financial statements are issued. The unaudited condensed consolidated financial statements do not include any adjustments relating to the recoverability and classification of asset carrying amounts or the amount and classification of liabilities that might result should the Company be unable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 In preparation of the Company’s unaudited condensed consolidated financial statements as of and for quarterly period ended September 30, 2021, the Company concluded it will restate its financial statements to classify all Class A common shares as Class A common stock subject to possible redemption in temporary equity as of September 30, 2021 (see Note 1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 Note 2 — Summary of Significant Accounting Policies (Continu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balance sheet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Cash equivalents are carried at cost, which approximates fair value. The Company had $797,602 in cash and no cash equivalents as of September 30, 202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provision for income taxes was deemed to be immaterial for the three and nine months ended September 30, 2021. ​ Note 2 — Summary of Significant Accounting Policies (Continued) 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Accordingly, at September 30, 2021, 31,625,000 shares of Class A Common Stock subject to possible redemption are presented as temporary equity, outside of the stockholders’ equity section of the Company’s balance sheet. Cash Held in Trust Account At September 30, 2021, the assets held in the Trust Account were invested in a money market fund.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Net Loss Per Share The Company complies with accounting and disclosure requirements of FASB ASC Topic 260, Earnings Per Share. Net loss per share is computed by dividing net income by the weighted average number of shares of common stock outstanding during the period. The Company has two classes of shares, Class A common stock and Class B common stock. Earnings and losses are shared pro rata between the two classes of common stock. The Company has not considered the effect of warrants sold in the Initial Public Offering and the private placement to purchase common stock in the calculation of diluted income per share, since the exercise of the warrants is contingent upon the occurrence of future events. As a result, diluted net loss per common share is the same as basic net loss per share for the period presented. The Company’s condensed statement of operations applies the two-class method in calculating net income per share. Basic and diluted net loss per share for Class A common stock and Class B common stock is calculated by dividing net loss attributable to the Company by the weighted average number of shares of Class A common stock and Class B common stock outstanding, allocated proportionally to each class of common stock. ​ Note 2 — Summary of Significant Accounting Policies (Continued) The following table reflects the calculation of basic and diluted net loss per ordinary share (in dollars, except per share amounts): ​ ​ ​ ​ ​ ​ ​ ​ ​ ​ For the Three ​ For the ​ ​ Three Months Ended ​ Nine Months Ended ​ ​ September 30, ​ September 30, ​ 2021 2021 Class A common stock ​ ​ ​ ​ ​ ​ ​ ​ ​ ​ ​ ​ ​ Net loss allocable to Class A common stock ​ $ (3,680,202) ​ $ (2,193,437) ​ ​ ​ ​ ​ ​ ​ Basic and diluted weighted ​ ​ 31,625,000 ​ ​ 24,674,451 Basic and diluted net ​ $ (0.12) ​ $ (0.09) Non-Redeemable Class B common stock ​ ​ ​ ​ ​ ​ ​ ​ ​ ​ ​ ​ ​ Net loss allocable to Class B common stock ​ $ (920,051) ​ $ (702,826) ​ ​ ​ ​ ​ ​ ​ Basic and diluted weighted ​ ​ 7,906,250 ​ ​ 7,906,250 Basic and diluted net ​ $ (0.12) ​ $ (0.09) ​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Derivative Financial Instruments The Company evaluates its financial instruments to determine if such instruments are derivatives or contain features that qualify as embedded derivatives in accordance with ASC Topic 815, “ ” 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00:44:53Z</dcterms:created>
  <dcterms:modified xmlns:dcterms="http://purl.org/dc/terms/" xmlns:xsi="http://www.w3.org/2001/XMLSchema-instance" xsi:type="dcterms:W3CDTF">2021-11-16T00:44:53Z</dcterms:modified>
</cp:coreProperties>
</file>